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tatement of Revenues and Direc" sheetId="8" r:id="rId8"/>
    <s:sheet name="Organization and Description of" sheetId="9" r:id="rId9"/>
    <s:sheet name="Basis of Presentation and Summa" sheetId="10" r:id="rId10"/>
    <s:sheet name="Business Combinations" sheetId="11" r:id="rId11"/>
    <s:sheet name="Fair Value of Financial Instrum" sheetId="12" r:id="rId12"/>
    <s:sheet name="Real Estate Investments" sheetId="13" r:id="rId13"/>
    <s:sheet name="Derivative Instruments and Hedg" sheetId="14" r:id="rId14"/>
    <s:sheet name="Intangible Assets" sheetId="15" r:id="rId15"/>
    <s:sheet name="Notes and Other Debt" sheetId="16" r:id="rId16"/>
    <s:sheet name="Related Party Transactions" sheetId="17" r:id="rId17"/>
    <s:sheet name="Earnings Per Share" sheetId="18" r:id="rId18"/>
    <s:sheet name="Segment Information" sheetId="19" r:id="rId19"/>
    <s:sheet name="Commitment and Contingencies" sheetId="20" r:id="rId20"/>
    <s:sheet name="Accumulated Other Comprehensive" sheetId="21" r:id="rId21"/>
    <s:sheet name="Supplemental Guarantor Informat" sheetId="22" r:id="rId22"/>
    <s:sheet name="Subsequent Events" sheetId="23" r:id="rId23"/>
    <s:sheet name="Description of Business" sheetId="24" r:id="rId24"/>
    <s:sheet name="Basis of Presentation" sheetId="25" r:id="rId25"/>
    <s:sheet name="Summary of Significant Accounti" sheetId="26" r:id="rId26"/>
    <s:sheet name="Allocations" sheetId="27" r:id="rId27"/>
    <s:sheet name="Basis of Presentation and Sum28" sheetId="28" r:id="rId28"/>
    <s:sheet name="Fair Value of Financial Instr29" sheetId="29" r:id="rId29"/>
    <s:sheet name="Real Estate Investments (Tables" sheetId="30" r:id="rId30"/>
    <s:sheet name="Derivative Instruments and He31" sheetId="31" r:id="rId31"/>
    <s:sheet name="Intangible Assets (Tables)" sheetId="32" r:id="rId32"/>
    <s:sheet name="Notes and Other Debt (Tables)" sheetId="33" r:id="rId33"/>
    <s:sheet name="Earnings Per Share (Tables)" sheetId="34" r:id="rId34"/>
    <s:sheet name="Segment Information (Tables)" sheetId="35" r:id="rId35"/>
    <s:sheet name="Accumulated Other Comprehensi36" sheetId="36" r:id="rId36"/>
    <s:sheet name="Supplemental Guarantor Inform37" sheetId="37" r:id="rId37"/>
    <s:sheet name="Basis of Presentation and Sum38" sheetId="38" r:id="rId38"/>
    <s:sheet name="Business Combinations - Additio" sheetId="39" r:id="rId39"/>
    <s:sheet name="Fair Value of Financial Instr40" sheetId="40" r:id="rId40"/>
    <s:sheet name="Fair Value of Financial Instr41" sheetId="41" r:id="rId41"/>
    <s:sheet name="Fair Value of Financial Instr42" sheetId="42" r:id="rId42"/>
    <s:sheet name="Real Estate Investments - Sched" sheetId="43" r:id="rId43"/>
    <s:sheet name="Real Estate Investments - Addit" sheetId="44" r:id="rId44"/>
    <s:sheet name="Derivative Instruments and He45" sheetId="45" r:id="rId45"/>
    <s:sheet name="Derivative Instruments and He46" sheetId="46" r:id="rId46"/>
    <s:sheet name="Intangible Assets - Schedule of" sheetId="47" r:id="rId47"/>
    <s:sheet name="Intangible Assets - Additional " sheetId="48" r:id="rId48"/>
    <s:sheet name="Notes and Other Debt - Schedule" sheetId="49" r:id="rId49"/>
    <s:sheet name="Notes and Other Debt - Schedu50" sheetId="50" r:id="rId50"/>
    <s:sheet name="Notes and Other Debt - Addition" sheetId="51" r:id="rId51"/>
    <s:sheet name="Related Party Transactions - Ad" sheetId="52" r:id="rId52"/>
    <s:sheet name="Earnings Per Share - Schedule o" sheetId="53" r:id="rId53"/>
    <s:sheet name="Segment Information - Additiona" sheetId="54" r:id="rId54"/>
    <s:sheet name="Segment Information - Schedule " sheetId="55" r:id="rId55"/>
    <s:sheet name="Segment Information - Summary o" sheetId="56" r:id="rId56"/>
    <s:sheet name="Commitments and Contingencies -" sheetId="57" r:id="rId57"/>
    <s:sheet name="Accumulated Other Comprehensi58" sheetId="58" r:id="rId58"/>
    <s:sheet name="Supplemental Guarantor Inform59" sheetId="59" r:id="rId59"/>
    <s:sheet name="Supplemental Guarantor Inform60" sheetId="60" r:id="rId60"/>
    <s:sheet name="Supplemental Guarantor Inform61" sheetId="61" r:id="rId61"/>
    <s:sheet name="Subsequent Events - Additional " sheetId="62" r:id="rId62"/>
    <s:sheet name="Summary of Significant Accoun63" sheetId="63" r:id="rId63"/>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SAL</t>
  </si>
  <si>
    <t>Entity Registrant Name</t>
  </si>
  <si>
    <t>COMMUNICATIONS SALES &amp; LEASING,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Assets:</t>
  </si>
  <si>
    <t>Real estate investments</t>
  </si>
  <si>
    <t>Accumulated depreciation - real estate investments</t>
  </si>
  <si>
    <t>Net real estate investments</t>
  </si>
  <si>
    <t>Cash and cash equivalents</t>
  </si>
  <si>
    <t>Accounts receivable, net</t>
  </si>
  <si>
    <t>Intangible assets, net</t>
  </si>
  <si>
    <t>Straight-line rent receivable</t>
  </si>
  <si>
    <t>Other assets</t>
  </si>
  <si>
    <t>Total Assets</t>
  </si>
  <si>
    <t>Liabilities and Shareholders' Deficit:</t>
  </si>
  <si>
    <t>Accounts payable, accrued expenses and other liabilities</t>
  </si>
  <si>
    <t>Accrued interest payable</t>
  </si>
  <si>
    <t>Deferred revenue</t>
  </si>
  <si>
    <t>Derivative liability</t>
  </si>
  <si>
    <t>Dividends payable</t>
  </si>
  <si>
    <t>Deferred income taxes</t>
  </si>
  <si>
    <t>Notes and other debt, net</t>
  </si>
  <si>
    <t>Total liabilities</t>
  </si>
  <si>
    <t>Commitments and contingencies (Note 12)</t>
  </si>
  <si>
    <t xml:space="preserve"> </t>
  </si>
  <si>
    <t>Preferred stock, $0.0001 par value, 50,000 shares authorized, no shares issued and outstanding</t>
  </si>
  <si>
    <t>Common stock, $0.0001 par value, 500,000 shares authorized, issued and outstanding: 150,034 shares at March 31, 2016 and 149,862 at December 31, 2015</t>
  </si>
  <si>
    <t>Additional paid-in capital</t>
  </si>
  <si>
    <t>Accumulated other comprehensive loss</t>
  </si>
  <si>
    <t>Distributions in excess of accumulated earnings</t>
  </si>
  <si>
    <t>Total shareholders' deficit</t>
  </si>
  <si>
    <t>Total Liabilities and Shareholders' Deficit</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Income (unaudited) shares in Thousands, $ in Thousands</t>
  </si>
  <si>
    <t>Mar. 31, 2016USD ($)$ / sharesshares</t>
  </si>
  <si>
    <t>Revenues:</t>
  </si>
  <si>
    <t>Total revenues</t>
  </si>
  <si>
    <t>Costs and Expenses:</t>
  </si>
  <si>
    <t>Interest expense</t>
  </si>
  <si>
    <t>Depreciation and amortization</t>
  </si>
  <si>
    <t>General and administrative expense</t>
  </si>
  <si>
    <t>Operating expense</t>
  </si>
  <si>
    <t>Transaction related costs</t>
  </si>
  <si>
    <t>Total costs and expenses</t>
  </si>
  <si>
    <t>Income before income taxes</t>
  </si>
  <si>
    <t>Income tax expense</t>
  </si>
  <si>
    <t>Net income</t>
  </si>
  <si>
    <t>Participating securities' share in earnings</t>
  </si>
  <si>
    <t>Net income applicable to common shareholders</t>
  </si>
  <si>
    <t>Earnings per common share:</t>
  </si>
  <si>
    <t>Basic | $ / shares</t>
  </si>
  <si>
    <t>Diluted | $ / shares</t>
  </si>
  <si>
    <t>Weighted-average number of common shares outstanding</t>
  </si>
  <si>
    <t>Basic | shares</t>
  </si>
  <si>
    <t>Diluted | shares</t>
  </si>
  <si>
    <t>Dividends declared per common share | $ / shares</t>
  </si>
  <si>
    <t>Rental Revenues</t>
  </si>
  <si>
    <t>Consumer CLEC</t>
  </si>
  <si>
    <t>Condensed Consolidated Statement of Comprehensive Income (Loss) (unaudited) $ in Thousands</t>
  </si>
  <si>
    <t>Mar. 31, 2016USD ($)</t>
  </si>
  <si>
    <t>Statement Of Income And Comprehensive Income [Abstract]</t>
  </si>
  <si>
    <t>Other comprehensive (loss) income:</t>
  </si>
  <si>
    <t>Unrealized loss on derivative contracts</t>
  </si>
  <si>
    <t>Changes in foreign currency translation</t>
  </si>
  <si>
    <t>Other comprehensive loss</t>
  </si>
  <si>
    <t>Comprehensive loss</t>
  </si>
  <si>
    <t>Condensed Consolidated Statement of Shareholders' Deficit (unaudited) - 3 months ended Mar. 31, 2016 - USD ($) $ in Thousands</t>
  </si>
  <si>
    <t>Total</t>
  </si>
  <si>
    <t>Common Stock</t>
  </si>
  <si>
    <t>Additional Paid-in Capital</t>
  </si>
  <si>
    <t>Accumulated Other Comprehensive Loss</t>
  </si>
  <si>
    <t>Distributions in Excess of Accumulated Earnings</t>
  </si>
  <si>
    <t>Beginning balance, value at Dec. 31, 2015</t>
  </si>
  <si>
    <t>Beginning balance, shares at Dec. 31, 2015</t>
  </si>
  <si>
    <t>Equity consideration related to Summit Wireless acquisition</t>
  </si>
  <si>
    <t>Common stock dividends</t>
  </si>
  <si>
    <t>Net share settlement (Note 9)</t>
  </si>
  <si>
    <t>Stock-based compensation</t>
  </si>
  <si>
    <t>Stock-based compensation, shares</t>
  </si>
  <si>
    <t>Ending balance, value at Mar. 31, 2016</t>
  </si>
  <si>
    <t>Ending balance, shares at Mar. 31, 2016</t>
  </si>
  <si>
    <t>Condensed Consolidated Statement of Cash Flows (unaudited) $ in Thousands</t>
  </si>
  <si>
    <t>Cash flow from operating activities</t>
  </si>
  <si>
    <t>Adjustments to reconcile net income to net cash provided by operating activities:</t>
  </si>
  <si>
    <t>Amortization of deferred financing costs</t>
  </si>
  <si>
    <t>Amortization of debt discount</t>
  </si>
  <si>
    <t>Straight-line rental revenues</t>
  </si>
  <si>
    <t>Other</t>
  </si>
  <si>
    <t>Changes in:</t>
  </si>
  <si>
    <t>Accounts receivable</t>
  </si>
  <si>
    <t>Net cash provided by operating activities</t>
  </si>
  <si>
    <t>Cash flow from investing activities</t>
  </si>
  <si>
    <t>Acquisition of real estate</t>
  </si>
  <si>
    <t>Acquisition of business, to include cash acquired</t>
  </si>
  <si>
    <t>Capital expenditures</t>
  </si>
  <si>
    <t>Net cash used in investing activities</t>
  </si>
  <si>
    <t>Cash flow from financing activities</t>
  </si>
  <si>
    <t>Principal payment on debt</t>
  </si>
  <si>
    <t>Dividends paid</t>
  </si>
  <si>
    <t>Net cash used in financing activities</t>
  </si>
  <si>
    <t>Effect of exchange rates on cash and cash equivalents</t>
  </si>
  <si>
    <t>Net in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Accrual of dividends declared</t>
  </si>
  <si>
    <t>Tenant capital improvements</t>
  </si>
  <si>
    <t>Acquisition of business through equity consideration</t>
  </si>
  <si>
    <t>Statement of Revenues and Direct Expenses (unaudited) $ in Thousands</t>
  </si>
  <si>
    <t>Mar. 31, 2015USD ($)</t>
  </si>
  <si>
    <t>Consumer CLEC Business</t>
  </si>
  <si>
    <t>Revenues</t>
  </si>
  <si>
    <t>Direct expenses:</t>
  </si>
  <si>
    <t>Cost of revenues</t>
  </si>
  <si>
    <t>Selling, general, and administrative</t>
  </si>
  <si>
    <t>Amortization</t>
  </si>
  <si>
    <t>Revenues in Excess of Direct Expenses</t>
  </si>
  <si>
    <t>Organization and Description of Business</t>
  </si>
  <si>
    <t>Organization Consolidation And Presentation Of Financial Statements [Abstract]</t>
  </si>
  <si>
    <t xml:space="preserve">Note 1. Organization and Description of Business CS&amp;L was incorporated in the state of Maryland on September 4, 2014 as a subsidiary of Windstream. In connection with the the Spin-Off, Windstream and CS&amp;L entered into a long-term, triple-net lease (the “Master Lease”) pursuant to which CS&amp;L leases the Distribution Systems to Windstream. The assets and liabilities of the Distribution Systems and Consumer CLEC Business were recorded in our Condensed Consolidated Financial Statements on a carryover basis as of the date of the Spin-Off. CS&amp;L is an independent, internally managed real estate investment trust (“REIT”) engaged in the acquisition and construction of mission critical infrastructure in the communications industry. The Company is principally focused on acquiring and constructing fiber optic broadband networks, wireless communications towers, copper and coaxial broadband networks and data centers. With the acquisition of PEG Bandwidth LLC, the Company has also become a leading provider of infrastructure solutions to the telecommunications industry. Presently, CS&amp;L’s primary source of revenue is rental revenues from leasing the Distribution Systems to Windstream Holdings pursuant to the Master Lease. CS&amp;L intends to elect on our U.S. federal income tax return for the taxable year ending December 31, 2015 to be treated as a REIT. The Consumer CLEC Business, which was reported as an integrated operation within Windstream prior to the Spin-Off,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We have elected to treat Talk America Services, LLC, an indirect, wholly-owned subsidiary of CS&amp;L (“Talk America”), through which we operate the Consumer CLEC Business as a “taxable REIT subsidiary” effective as of the first day of CS&amp;L’s initial REIT tax year. </t>
  </si>
  <si>
    <t>Basis of Presentation and Summary of Significant Accounting Policies</t>
  </si>
  <si>
    <t>Accounting Policies [Abstract]</t>
  </si>
  <si>
    <t xml:space="preserve">Note 2. Basis of Presentation and Summary of Significant Accounting Policies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solidated Financial Statements and related notes should be read in conjunction with the audited consolidated financial statements and notes thereto included in our Annual Report on Form 10-K for the year ended December 31, 2015 (“Annual Report”), filed with the SEC on March 7, 2016. Accordingly, significant accounting policies and other disclosures normally provided have been omitted since such items are disclosed in our Annual Report. All material intercompany balances and transactions have been eliminated. Income Taxes Business Combinations Business Combinations acquisitions meeting the definition of a business combination,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Real Property Interests — During the quarter ended March 31, 2016, we initiated a program whereby we acquire real property interests from third parties owning land where communications infrastructure assets are located and who desired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During the three months ended March 31, 2016, we invested approximately $1.3 million for the acquisition of real property interests which are recorded into real estate investments on our Condensed Consolidated Balance Sheet. Foreign Currency Translation The financial statements of our international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tockholders’ equity. Recently Issued Accounting Standards Revenue from Contracts with Customers The Company is in the process of evaluating this guidance to determine the impact it will have on our financial statement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is effective for fiscal years and interim periods beginning after December 15, 2018, and early adoption is permitted. The Company is in the process of evaluating this guidance to determine the impact it will have on our financial statements. In March 2016, the FASB issued ASU 2016-09,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2016-09 on its consolidated financial statements. </t>
  </si>
  <si>
    <t>Business Combinations</t>
  </si>
  <si>
    <t>Business Combinations [Abstract]</t>
  </si>
  <si>
    <t>Note 3. Business Combinations On January 22, 2016, we acquired 100% of the outstanding equity of Summit Wireless Infrastructure LLC (“Summit”). Summit builds, owns and operates telecommunication infrastructure serving wireless carriers in Mexico. Consideration given to acquire Summit included performance-based shares of common equity valued at $1.1 million, which will vest in full on the third anniversary of closing subject to Summit meeting certain performance targets, and the assumption of Summit’s existing debt.</t>
  </si>
  <si>
    <t>Fair Value of Financial Instruments</t>
  </si>
  <si>
    <t>Fair Value Disclosures [Abstract]</t>
  </si>
  <si>
    <t xml:space="preserve">Note 4.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a derivative liability, our outstanding notes and other debt, and accounts, interest and dividends payable. The following table summarizes the fair value of our financial instruments at March 31, 2016 and December 31, 2015:
(Thousands)
Total
Quoted Prices in Active Markets (Level 1)
Prices with Other Observable Inputs (Level 2)
Prices with Unobservable Inputs (Level 3)
At March 31, 2016
Assets
Cash and cash equivalents
$
165,340
$
165,340
$
-
$
-
Accounts and other receivables
832
832
-
-
Total
$
166,172
$
166,172
$
-
$
-
Liabilities
Senior secured notes - 6.00%, due April 15, 2023
$
388,000
$
-
$
388,000
$
-
Senior unsecured notes - 8.25%, due October 15, 2023
1,023,975
-
1,023,975
-
Senior secured term loan B - variable rate, due October 24, 2022
2,044,302
-
2,044,302
-
Derivative liability
45,869
-
45,869
-
Accounts, interest and dividends payable
152,557
152,557
-
-
Total
$
3,654,703
$
152,557
$
3,502,146
$
-
(Thousands)
Total
Quoted Prices in Active Markets (Level 1)
Prices with Other Observable Inputs (Level 2)
Prices with Unobservable Inputs (Level 3)
At December 31, 2015
Assets
Cash and cash equivalents
$
142,498
$
142,498
$
-
$
-
Accounts and other receivables
2,083
2,083
-
-
Total
$
144,581
$
144,581
$
-
$
-
Liabilities
Senior secured notes - 6.00%, due April 15, 2023
$
376,000
$
-
$
376,000
$
-
Senior unsecured notes - 8.25%, due October 15, 2023
937,950
-
937,950
-
Senior secured term loan B - variable rate, due October 24, 2022
1,986,198
-
1,986,198
-
Derivative liability
5,427
-
5,427
-
Accounts, interest and dividends payable
125,356
125,356
-
-
Total
$
3,430,931
$
125,356
$
3,305,575
$
-
The carrying value of cash and cash equivalents, accounts and other receivables, accounts, interest and dividends payable approximate fair values due to the short-term nature of these financial instruments. The total principal balance of our Notes and other debt was $3.63 billion at March 31, 2016, with a fair value of $3.46 billion. The estimated fair value of our Notes and other debt was based on available external pricing data and current market rates for similar debt instruments, among other factors, which are classified as Level 2 inputs within the fair value hierarchy. Derivative liabilities are carried at fair value. See Note 6 </t>
  </si>
  <si>
    <t>Real Estate Investments</t>
  </si>
  <si>
    <t>Real Estate [Abstract]</t>
  </si>
  <si>
    <t xml:space="preserve">Note 5. Real Estate Investments The carrying value of real estate investments is as follows:
(Thousands)
Depreciable Lives
March 31, 2016
December 31, 2015
Land
$
33,769
$
33,386
Building and improvements
3 - 40 years
314,040
313,736
Real property interests
50 years
1,347
-
Poles
13 - 40 years
228,585
228,031
Fiber
7 - 40 years
1,973,547
1,948,192
Copper
7 - 40 years
3,483,885
3,475,987
Conduit
13 - 47 years
89,663
89,460
Construction in progress
2,586
4,749
6,127,422
6,093,541
Less accumulated depreciation
(3,806,298
)
(3,720,890
)
Net real estate investments
$
2,321,124
$
2,372,651
Depreciation expense related to real estate investments for the three months ended March 31, 2016 was $85.4 million. Construction in progress represents in process capital projects that were transferred to us at the time of the Spin-Off. As Windstream completes these projects, amounts are reclassified to depreciable assets. </t>
  </si>
  <si>
    <t>Derivative Instruments and Hedging Activities</t>
  </si>
  <si>
    <t>Derivative Instruments And Hedging Activities Disclosure [Abstract]</t>
  </si>
  <si>
    <t>Note 6.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interest rate swap agreements to mitigate the interest rate risk inherent in our variable rate Senior Secured Term Loan B facility. These interest rate swaps are designated as cash flow hedges and have a notional value of $2.12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densed Consolidated Balance Sheet:
(Thousands)
Location on Condensed Consolidated Balance Sheet
March 31, 2016
December 31, 2015
Interest rate swaps
Derivative liability
$
45,869
$
5,427
As of March 31, 2016 and December 31, 2015, all of the interest rate swaps were valued in net unrealized loss positions and recognized as liability balances within the derivative liability balance. For the three months ended March 31, 2016, the amount recorded in other comprehensive income related to the unrealized loss on derivative instruments was $46.4 million. The amount reclassified out of other comprehensive income into interest expense on our Condensed Consolidated Statement of Income Amounts reported in accumulated other comprehensive income (loss) related to derivatives will be reclassified to interest expense as interest payments are made on our variable-rate debt. During the next twelve months, beginning April 1, 2016, we estimate that $23.6 million will be reclassified as an increase to interest expense.</t>
  </si>
  <si>
    <t>Intangible Assets</t>
  </si>
  <si>
    <t>Goodwill And Intangible Assets Disclosure [Abstract]</t>
  </si>
  <si>
    <t>Note 7. Intangible Assets The carrying value of the intangible assets is as follows:
(Thousands)
March 31, 2016
December 31, 2015
Customer lists
$
36,001
$
34,501
Less: Accumulated amortization
(24,811
)
(23,971
)
Intangible assets, net
$
11,190
$
10,530
Amortization expense was $0.8 million for the three months ended March 31, 2016. Amortization expense is estimated to be $3.4 million for the full year of 2016, $2.8 million in 2017, $2.1 million in 2018, $1.5 million in 2019, $1.0 million in 2020 and $0.6 million in 2021.</t>
  </si>
  <si>
    <t>Notes and Other Debt</t>
  </si>
  <si>
    <t>Long Term Debt [Abstract]</t>
  </si>
  <si>
    <t xml:space="preserve">Note 8. Notes and Other Debt Notes and other debt is as follows:
(Thousands)
March 31, 2016
December 31, 2015
Principal amount
$
3,633,950
$
3,639,300
Less unamortized discount and debt issuance costs
(130,308
)
(134,072
)
Notes and other debt less unamortized discount and debt issuance costs
$
3,503,642
$
3,505,228
Notes and other debt at March 31, 2016 and December 31, 2015 consisted of the following:
March 31, 2016
December 31, 2015
(Thousands)
Principal
Unamortized Discount and Debt Issuance Costs
Principal
Unamortized Discount and Debt Issuance Costs
Senior secured notes - 6.00%, due April 15, 2023 (discount is based on imputed interest rate of 6.29%)
$
400,000
$
(6,582
)
$
400,000
$
(6,767
)
Senior unsecured notes - 8.25%, due October 15, 2023 (discount is based on imputed interest rate of 9.06%)
1,110,000
(49,074
)
1,110,000
(50,200
)
Senior secured term loan B - variable rate, due October 24, 2022 (discount is based on imputed interest rate of 5.66%)
2,123,950
(74,652
)
2,129,300
(77,105
)
Senior secured revolving credit facility, variable rate, due April 24, 2020
-
-
-
-
Total
$
3,633,950
$
(130,308
)
$
3,639,300
$
(134,072
) On April 24, 2015 we, along with our wholly owned subsidiary CSL Capital, LLC (“CSL Capital”), co-issued $400 million aggregate principal amount of 6.00% Senior Secured Notes due April 15, 2023 (the “Senior Secured Notes”) and $1.11 billion aggregate principal amount of 8.25% Senior Unsecured Notes due October 15, 2023 (the “Senior Unsecured Notes” and together with the Secured Notes, the “Notes”). The Senior Secured Notes were issued at an issue price of 100% of par value, while the Senior Unsecured Notes were issued at an issue price of 97.055% of par value. The Notes are guaranteed by each of CS&amp;L’s wholly-owned domestic subsidiaries that guarantee indebtedness under CS&amp;L’s senior credit facilities. The Notes were issued to Windstream Services as partial consideration for the contribution of the Distribution Systems and the Consumer CLEC Business in connection with the Spin-Off. As such, CS&amp;L did not receive any proceeds from the issuance of the Notes. The issuance of the Notes and their exchange by Windstream Services for certain of its outstanding indebtedness were not registered under the Securities Act of 1933, as amended (the “Securities Act”), but were exempt from registration under Rule 144A, Regulation S and other applicable exemptions of the Securities Act. Pursuant to a registration rights agreement entered into by the Company in connection with the sale of the Senior Unsecured Notes, the Company subsequently filed with the SEC a registration statement relating to an exchange offer pursuant to which 8.25% Senior Notes due 2023 (the “Exchange Notes”) that were registered with the SEC, were offered in exchange for Senior Unsecured Notes tendered by the holders of those notes. The terms of the Exchange Notes are substantially identical to the terms of the Senior Unsecured Notes in all material respects, except that the Exchange Notes are registered under the Securities Act, and the transfer restrictions, registration rights and additional interest provision applicable to the Senior Unsecured Notes do not apply to the Exchange Notes. The exchange offer was launched on August 5, 2015, and completed on September 2, 2015, with all outstanding Senior Unsecured Notes being tendered and exchanged for Exchange Notes. The Notes contain customary high yield covenants limiting our ability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our assets; and create restrictions on the ability of CS&amp;L, CSL Capital and our restricted subsidiaries to pay dividends. The covenants are subject to a number of important and significant limitations, qualifications and exceptions. As of March 31, 2016, we were in compliance with all of the covenants under the Notes. In addition, on April 24, 2015, the Company and CSL Capital entered into a credit agreement (the “Credit Agreement”), which provides for a $2.14 billion Senior Secured Term Loan B facility due October 24, 2022 (the “Term Loan Facility”) and a $500 million senior secured revolving credit facility maturing April 24, 2020 (the “Revolving Credit Facility” and, together with the Term Loan Facility, the “Facilities”). The term loans under the Facilities were issued at an issue price of 98.00% of par value, bear interest at a rate equal to a Eurodollar rate, subject to a 1.0% floor, plus an applicable margin equal to 4.00%, and are subject to amortization of 1.0% per annum. The loans have been incurred by the Company and CSL Capital, are guaranteed by certain of CS&amp;L’s wholly-owned subsidiaries (the “Guarantors”), and are secured by substantially all of the assets of CS&amp;L, CSL Capital and the Guarantors, subject to certain exceptions, which assets also secure the Senior Secured Notes. The Revolving Credit Facility bears interest at a rate equal to LIBOR plus 1.75% to 2.25% based on our consolidated secured leverage ratio, as defined in the Credit Agreement. We are subject to customary covenants under the Credit Agreement, including an obligation to maintain a consolidated secured leverage ratio, as defined in the Credit Agreement, not to exceed 5.00 to 1.00. We are permitted, subject to customary conditions, to incur incremental term loan borrowings and/or increased commitments under the Credit Agreement in an aggregate amount equal to $150 million plus, an unlimited amount, so long as, on a pro forma basis after giving effect to any such increases, our consolidated total leverage ratio, as defined in the Credit Agreement, does not exceed 6.50 to 1.00 and our consolidated secured leverage ratio, as defined in the Credit Agreement, does not exceed 4.00 to 1.00. As of March 31, 2016, we were in compliance with all of the covenants under the Credit Agreement. The Company transferred $1.04 billion of cash proceeds under the Facilities to Windstream Services, the Company’s parent immediately preceding the Spin-Off, as partial consideration for the contribution of the Distribution Systems and the Consumer CLEC Business in connection with the Spin-Off. After giving effect to the borrowings under the Facilities, the issuance of the Notes and the transfer of cash to Windstream Services, the Company retained net borrowing proceeds of $62.2 million. Deferred financing costs were incurred in connection with the issuance of the Notes and the Facilities. These costs are amortized using the effective interest method over the term of the related indebtedness, and are included in interest expense in our Condensed Consolidated Statement of Income. For the three months ended March 31, 2016, we recognized $1.8 million of non-cash interest expense related to the amortization of deferred financing costs. </t>
  </si>
  <si>
    <t>Related Party Transactions</t>
  </si>
  <si>
    <t>Related Party Transactions [Abstract]</t>
  </si>
  <si>
    <t>Note 9. Related Party Transactions In connection with the Spin-Off, we issued approximately 149.8 million shares of our common stock, par value $0.0001 per share, to Windstream as partial consideration for the contribution of the Distribution Systems and the Consumer CLEC Business. Windstream Holdings distributed approximately 80.4% of the CS&amp;L shares it received to existing stockholders of Windstream Holdings and retained a passive ownership interest of approximately 19.6% of the common stock of CS&amp;L. As a result of this ownership Windstream is deemed to be a related party. Our Condensed Consolidated Financial Statements reflect the following transactions with Windstream: Revenues General and Administrative Expenses Operating Expenses Accounts Receivable Dividend Payable Employee Matters Agreement Tower Purchase Lease Amendment ownership rights in certain fiber assets or an IRU in certain fiber assets that constitute leased property under the Master Lease in exchange for CS&amp;L receiving ownership rights in certain fiber assets or an IRU in certain fiber assets of the third party, which we will then lease to Windstream as leased property under the Master Lease 31, 2016, no such transactions have been consummated. The Master Lease Amendment also permits us to install, own and operate certain wireless communication towers, antennas and related equipment on designated portions of the leased property</t>
  </si>
  <si>
    <t>Earnings Per Share</t>
  </si>
  <si>
    <t>Earnings Per Share [Abstract]</t>
  </si>
  <si>
    <t>Note 10.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The following sets forth the computation of basic and diluted earnings per share under the two-class method:
Three Months Ended
(Thousands, except per share data)
March 31, 2016
Basic earnings per share:
Numerator:
Net income
$
8,036
Less: Income allocated to participating securities
(355
)
Net income applicable to common shares
$
7,681
Denominator:
Basic weighted-average common shares outstanding
149,918
Basic earnings per common share
$
0.05
Three Months Ended
(Thousands, except per share data)
March 31, 2016
Diluted earnings per share:
Numerator:
Net income
$
8,036
Less: Income allocated to participating securities
(355
)
Net income applicable to common shares
$
7,681
Denominator:
Basic weighted-average common shares outstanding
149,918
Effect of dilutive non-participating securities
66
Weighted-average shares for dilutive earnings per common share
149,984
Dilutive earnings per common share
$
0.05</t>
  </si>
  <si>
    <t>Segment Information</t>
  </si>
  <si>
    <t>Segment Reporting [Abstract]</t>
  </si>
  <si>
    <t>Note 11. Segment Information Our management, including our chief executive officer, who is our chief operating decision maker, manages our operations as two reportable business segments: Leasing and Consumer CLEC. Our Leasing segment represents our REIT operations and corporate expenses not directly attributable to the Consumer CLEC segment. The Consumer CLEC segment represents the operations of our Consumer CLEC Business and corporate expenses directly attributable to the operation of that business. We evaluate the performance of each segment based on Adjusted EBITDA, which is an operating performance measure defined as net income determined in accordance with GAAP, before interest expense, provision for income taxes, depreciation and amortization, stock-based compensation expense, the impact, which may be recurring in nature, of transaction related expenses, the write off of unamortized deferred financing costs, costs incurred as a result of the early repayment of debt, changes in the fair value of contingent consideration and financial instruments, and other similar items. Selected financial data related to our segments is presented below for the three months ended March 31, 2016:
Three Months Ended March 31, 2016
(Thousands)
Leasing Operations
Consumer CLEC
Subtotal of Reportable Segments
Revenues
$
168,641
$
6,034
$
174,675
Adjusted EBITDA
164,377
1,332
165,709
Depreciation and amortization
85,525
815
86,340
Interest expense
66,049
Transaction related costs
3,910
Stock-based compensation
930
Income tax expense
444
Net income
$
8,036
Capital expenditures
77
-
77
Total assets by business segment as of March 31, 2016 and December 31, 2015 are as follows:
(Thousands)
March 31, 2016
December 31, 2015
Leasing operations
$
2,502,957
$
2,527,915
Consumer CLEC
14,958
14,721
Subtotal of reportable segments
$
2,517,915
$
2,542,636</t>
  </si>
  <si>
    <t>Commitment and Contingencies</t>
  </si>
  <si>
    <t>Commitments And Contingencies Disclosure [Abstract]</t>
  </si>
  <si>
    <t>Commitments and Contingencies</t>
  </si>
  <si>
    <t>Note 12.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Under the terms of the Tax Matters Agreement entered into with Windstream, we are generally responsible for any taxes imposed on Windstream that arise from the failure of the Spin-Off and the debt exchanges to qualify as tax-free for U.S. federal income tax purposes, within the meaning of Section 355 and Section 368(a)(1)(D) of the Internal Revenu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t>
  </si>
  <si>
    <t>Accumulated Other Comprehensive Income</t>
  </si>
  <si>
    <t>Accumulated Other Comprehensive Income Loss Net Of Tax [Abstract]</t>
  </si>
  <si>
    <t xml:space="preserve">Note 13. Accumulated Other Comprehensive Income Changes in accumulated other comprehensive income by component is as follows for the three months ended March 31, 2016:
(Thousands)
Currency Translation Adjustment
Changes in Fair Value of Effective Cash Flow Hedge
Total
Beginning balance at December 31, 2015
$
-
$
(5,427
)
$
(5,427
)
Other comprehensive loss before reclassifications
80
(46,379
)
(46,299
)
Amounts reclassified from accumulated other comprehensive income
-
5,937
5,937
Ending balance at March 31, 2016
$
80
$
(45,869
)
$
(45,789
) </t>
  </si>
  <si>
    <t>Supplemental Guarantor Information</t>
  </si>
  <si>
    <t>Condensed Financial Information Disclosure [Abstract]</t>
  </si>
  <si>
    <t>Note 14. Supplemental Guarantor Information In connection with the issuance of the Senior Secured Notes, Senior Unsecured Notes and Term Loan Facility due 2022, the Guarantors provided guarantees of that indebtedness. These guarantees are full and unconditional as well as joint and several. All property assets and related operations of the Guarantors are pledged as collateral under these obligations and the Guarantors are subject to restrictions on certain investments and payments. Subject to the terms and provisions of the debt agreements, in certain circumstances, a Guarantor may be released from its guarantee obligation including, upon the sale or transfer of any portion of its equity interest or all or substantially all its property, and upon any Guarantor being designated an Unrestricted Subsidiary, as defined in the Credit Agreement, or otherwise no longer being required to remain a Guarantor given its size or regulatory restrictions. The following information summarizes our Condensed Consolidating Balance Sheets as of March 31, 2016 and December 31, 2015, Condensed Consolidating Statement of Comprehensive Income (Loss) for the three months ended March 31, 2016, and the Condensed Consolidating Statement of Cash Flows for the three months ended March 31, 2016:
Condensed Consolidating Balance Sheet As of March 31, 2016
(Thousands)
CS&amp;L
CSL Capital
Guarantors
Non-Guarantors
Eliminations
Consolidated
Assets:
Real estate investments, net of accumulated depreciation
$
—
$
—
$
1,799,279
$
521,845
$
—
$
2,321,124
Cash and cash equivalents
58
—
160,158
5,124
—
165,340
Accounts receivable, net
—
—
400
432
—
832
Affiliate receivable
—
—
—
1
(1
)
—
Intangible assets, net
—
—
—
11,190
—
11,190
Straight-line rent receivable
—
—
16,117
—
—
16,117
Investment in consolidated subsidiaries
2,404,503
2,404,503
11,235
1,850
(4,822,091
)
-
Other assets
—
—
2,936
376
—
3,312
Total Assets
$
2,404,561
$
2,404,503
$
1,990,125
$
540,818
$
(4,822,092
)
$
2,517,915
Liabilities and Shareholders' Deficit:
Accounts payable, accrued expenses and other liabilities
$
—
$
—
$
6,880
$
1,716
$
—
$
8,596
Accrued interest payable
53,340
53,340
—
—
(53,340
)
53,340
Deferred revenue
—
—
67,952
31,308
—
99,260
Derivative liability
45,869
45,869
—
—
(45,869
)
45,869
Affiliate payable
—
—
1
—
(1
)
—
Dividends payable
90,621
—
—
—
—
90,621
Deferred income taxes
—
—
1,780
3,718
—
5,498
Notes and other debt, net
3,503,642
3,503,642
—
—
(3,503,642
)
3,503,642
Total liabilities
3,693,472
3,602,851
76,613
36,742
(3,602,852
)
3,806,826
Common stock
15
—
—
—
—
15
Additional paid-in capital
3,407
—
—
—
—
3,407
Accumulated other comprehensive income
(45,789
)
(45,869
)
—
80
45,789
(45,789
)
Distributions in excess of earnings
(1,246,544
)
(1,152,479
)
1,913,512
503,996
(1,265,029
)
(1,246,544
)
Total shareholders' deficit
(1,288,911
)
(1,198,348
)
1,913,512
504,076
(1,219,240
)
(1,288,911
)
Total Liabilities and Shareholders' Deficit
$
2,404,561
$
2,404,503
$
1,990,125
$
540,818
$
(4,822,092
)
$
2,517,915
Condensed Consolidating Balance Sheet As of December 31, 2015
(Thousands)
CS&amp;L
CSL Capital
Guarantors
Non-Guarantors
Eliminations
Consolidated
Assets:
Real estate investments, net of accumulated depreciation
$
—
$
—
$
1,839,603
$
533,048
$
—
$
2,372,651
Cash and cash equivalents
17
—
140,197
2,284
—
142,498
Accounts receivable, net
—
—
474
1,609
—
2,083
Affiliate receivable
—
—
151
—
(151
)
—
Intangible assets, net
—
—
—
10,530
—
10,530
Straight-line rent receivable
—
—
11,795
—
—
11,795
Investment in consolidated subsidiaries
2,458,679
2,458,679
11,235
—
(4,928,593
)
—
Other assets
—
—
2,781
298
—
3,079
Total Assets
$
2,458,696
$
2,458,679
$
2,006,236
$
547,769
$
(4,928,744
)
$
2,542,636
Liabilities and Shareholders' Deficit:
Accounts payable, accrued expenses and other liabilities
$
—
$
—
$
9,204
$
1,205
$
—
$
10,409
Accrued interest payable
24,440
24,440
—
—
(24,440
)
24,440
Deferred revenue
—
—
44,862
22,955
—
67,817
Derivative liability
5,427
5,427
—
—
(5,427
)
5,427
Affiliate payable
—
—
—
151
(151
)
—
Dividends payable
90,507
—
—
—
—
90,507
Deferred income taxes
—
—
1,677
4,037
—
5,714
Notes and other debt, net
3,505,228
3,505,228
—
—
(3,505,228
)
3,505,228
Total liabilities
3,625,602
3,535,095
55,743
28,348
(3,535,246
)
3,709,542
Common stock
15
—
—
—
—
15
Additional paid-in capital
1,392
—
—
—
—
1,392
Accumulated other comprehensive income
(5,427
)
(5,427
)
—
—
5,427
(5,427
)
Distributions in excess of earnings
(1,162,886
)
(1,070,989
)
1,950,493
519,421
(1,398,925
)
(1,162,886
)
Total shareholders' deficit
(1,166,906
)
(1,076,416
)
1,950,493
519,421
(1,393,498
)
(1,166,906
)
Total Liabilities and Shareholders' Deficit
$
2,458,696
$
2,458,679
$
2,006,236
$
547,769
$
(4,928,744
)
$
2,542,636
Condensed Consolidating Statement of Comprehensive Income (Loss) For the Three Months Ended March 31, 2016
(Thousands)
CS&amp;L
CSL Capital
Guarantors
Non-Guarantors
Eliminations
Consolidated
Revenues:
Rental revenues
$
—
$
—
$
168,275
$
366
$
—
$
168,641
Consumer CLEC
—
—
—
6,034
—
6,034
Total revenues
—
—
168,275
6,400
—
174,675
Costs and Expenses:
Interest expense
66,145
66,145
(96
)
—
(66,145
)
66,049
Depreciation and amortization
—
—
64,085
22,255
—
86,340
General and administrative expense
930
—
4,163
96
—
5,189
Operating expense
—
—
—
4,707
—
4,707
Transaction related costs
—
—
3,910
—
—
3,910
Total costs and expenses
67,075
66,145
72,062
27,058
(66,145
)
166,195
Earnings (losses) from consolidated subsidiaries
75,111
75,111
—
—
(150,222
)
—
Income (loss) before income taxes
8,036
8,966
96,213
(20,658
)
(84,077
)
8,480
Income tax expense
—
—
248
196
—
444
Net income (loss)
$
8,036
$
8,966
$
95,965
$
(20,854
)
$
(84,077
)
$
8,036
Comprehensive (loss) income
$
(32,326
)
$
(31,476
)
$
95,965
$
(20,774
)
$
(43,715
)
$
(32,326
)
Condensed Consolidating Statement of Cash Flows For the Three Months Ended March 31, 2016
(Thousands)
CS&amp;L
CSL Capital
Guarantors
Non-Guarantors
Eliminations
Consolidated
Cash flow from operating activities
Net cash provided by (used in) operating activities
$
97,665
$
—
$
153,550
$
1,181
$
(130,695
)
$
121,701
Cash flow from investing activities
Acquisition of real estate
—
—
(1,347
)
—
—
(1,347
)
Acquisition of business, to include cash acquired
—
—
—
111
—
111
Capital expenditures
—
—
(77
)
—
—
(77
)
Net cash (used in) provided by investing activities
—
—
(1,424
)
111
—
(1,313
)
Cash flow from financing activities
Principal payment on debt
(6,044
)
—
—
—
—
(6,044
)
Net share settlement (Note 9)
(1,266
)
—
—
—
—
(1,266
)
Dividends paid
(90,314
)
—
—
—
—
(90,314
)
Intercompany transactions, net
—
—
(132,165
)
1,470
130,695
—
Net cash (used in) provided by investing activities
(97,624
)
—
(132,165
)
1,470
130,695
(97,624
)
Effect of exchange rates on cash and cash equivalents
—
—
—
78
—
78
Net increase in cash and cash equivalents
41
—
19,961
2,840
—
22,842
Cash and cash equivalents, December 31, 2015
17
—
140,197
2,284
—
142,498
Cash and cash equivalents, March 31, 2016
$
58
$
—
$
160,158
$
5,124
$
—
$
165,340</t>
  </si>
  <si>
    <t>Subsequent Events</t>
  </si>
  <si>
    <t>Subsequent Events [Abstract]</t>
  </si>
  <si>
    <t xml:space="preserve">Note 15. Subsequent Events On May 2, 2016, we completed the previously announced acquisition of PEG Bandwidth, LLC (“PEG”), which was owned by affiliates of Associated Partners, L.P. PEG is a leading provider of infrastructure solutions including cell site backhaul and dark fiber for telecom carriers and enterprises and has an extensive fiber network in the Northeast, Mid-Atlantic, Illinois and South Central regions of the United States. The purchase price for all outstanding equity interests of PEG was valued at $413 million, subject to adjustment, and included $315 million of cash, issuance of one million shares of the Company’s common stock, and the issuance of 87,500 shares of the Company’s 3% Series A Convertible Preferred Stock. We funded the cash portion of the transaction through cash on hand and borrowings under our Revolving Credit Facility. On May 12, 2016, the Company completed the previously announced transaction with Windstream pursuant to which the Company acquired 32 wireless towers owned by Windstream and operating rights for 49 wireless towers previously conveyed to the Company in the Spin-off for a purchase price of approximately $3 million . </t>
  </si>
  <si>
    <t>Description of Business</t>
  </si>
  <si>
    <t xml:space="preserve">Note 1. Description of Business Communications Sales &amp; Leasing, Inc. (the “Company,” “CS&amp;L,” “we,” “us” or “our”) was incorporated in the state of Delaware in February 2014 and reorganized in the state of Maryland on September 4, 2014. On April 24, 2015, in connection with the separation and spin-off of CS&amp;L from Windstream Holdings, Inc. (“Windstream Holdings” and together with its consolidated subsidiaries “Windstream”), Windstream contributed certain telecommunications network assets, including fiber and copper networks and other real estate (the “Distribution Systems”) and a small consumer competitive local exchange carrier (“CLEC”) business (the “Consumer CLEC Business”) to CS&amp;L in exchange for cash, shares of common stock of CS&amp;L and certain indebtedness of CS&amp;L (the “Spin-Off”). 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Prior to the Spin-Off, Windstream ceased accepting new residential customers in the service areas covered by the Consumer CLEC Business. </t>
  </si>
  <si>
    <t>Basis of Presentation</t>
  </si>
  <si>
    <t xml:space="preserve">Note 2. Basis of Presentation Subsequent to the Spin-Off, all financial results of the Consumer CLEC Business are reported within the consolidated financial statements of CS&amp;L. The accompanying unaudited Statement of Revenues and Direct Expenses for the three months ended March 31, 2015 has been prepared for the purpose of complying with the rules and regulations of the Securities and Exchange Commission (the “SEC”), as permitted by the SEC and are not intended to be a complete presentation of results of operations of the Consumer CLEC Business. Additionally, the interim financial statement has been prepared consistent with Article 10 of Regulation S-X. The elements of the financial statement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of the interim period presented have been included. The results of operations for the interim period is not necessarily indicative of results for the full year. The accompanying Statement of Revenues and Direct Expenses include all direct costs incurred in connection with the operation of the Consumer CLEC Business for which specific identification was practicable. In addition, direct costs incurred by Windstream to operate the Consumer CLEC Business for which specific identification was not practicable have been allocated based on assumptions that management believes reasonable under the circumstances as more fully discussed in Note 4. The Statement of Revenues and Direct Expenses exclude costs that are not directly related to the Consumer CLEC Business including general corporate overhead costs, interest expense and income taxes. </t>
  </si>
  <si>
    <t>Summary of Significant Accounting Policies</t>
  </si>
  <si>
    <t>Summary Of Significant Accounting Policies [Line Items]</t>
  </si>
  <si>
    <t>Note 3. Summary of Significant Accounting Policies Use of Estimates Revenue Recognition In assessing collectability of receivable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83,000 for the three months ended March 31, 2015. Recently Issued Accounting Standards Revenue from Contracts with Customers The Company is in the process of evaluating this guidance to determine the impact it will have on our financial statements. Subsequent Events</t>
  </si>
  <si>
    <t>Allocations</t>
  </si>
  <si>
    <t>Allocations [Line Items]</t>
  </si>
  <si>
    <t>Note 4. Allocations As described in Note 2, the accompanying Statement of Revenues and Direct Expenses of the Consumer CLEC Business include all direct costs incurred in connection with the operation of the Consumer CLEC Business for which specific identification was practicable. In addition, certain costs incurred by Windstream to operate the Consumer CLEC Business for which specific identification was not practicable have been allocated based on revenues and sales. These allocated expenses are included in “Cost of revenues” and “Selling, general and administrative.” 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Basis of Presentation and Summary of Significant Accounting Policies (Policies)</t>
  </si>
  <si>
    <t>Income Taxes</t>
  </si>
  <si>
    <t>Business Combinations Business Combinations acquisitions meeting the definition of a business combination,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t>
  </si>
  <si>
    <t>Real Property Interests</t>
  </si>
  <si>
    <t>Real Property Interests — During the quarter ended March 31, 2016, we initiated a program whereby we acquire real property interests from third parties owning land where communications infrastructure assets are located and who desired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During the three months ended March 31, 2016, we invested approximately $1.3 million for the acquisition of real property interests which are recorded into real estate investments on our Condensed Consolidated Balance Sheet.</t>
  </si>
  <si>
    <t>Foreign Currency Translation</t>
  </si>
  <si>
    <t>Foreign Currency Translation The financial statements of our international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tockholders’ equity.</t>
  </si>
  <si>
    <t>Recently Issued Accounting Standards</t>
  </si>
  <si>
    <t>Recently Issued Accounting Standards Revenue from Contracts with Customers The Company is in the process of evaluating this guidance to determine the impact it will have on our financial statement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is effective for fiscal years and interim periods beginning after December 15, 2018, and early adoption is permitted. The Company is in the process of evaluating this guidance to determine the impact it will have on our financial statements. In March 2016, the FASB issued ASU 2016-09,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2016-09 on its consolidated financial statements.</t>
  </si>
  <si>
    <t>Recently Issued Accounting Standards Revenue from Contracts with Customers The Company is in the process of evaluating this guidance to determine the impact it will have on our financial statements.</t>
  </si>
  <si>
    <t>Use of Estimates</t>
  </si>
  <si>
    <t>Revenue Recognition</t>
  </si>
  <si>
    <t>Revenue Recognition In assessing collectability of receivable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83,000 for the three months ended March 31, 2015.</t>
  </si>
  <si>
    <t>Fair Value of Financial Instruments (Tables)</t>
  </si>
  <si>
    <t>Schedule of Fair Value Valuation of Financial Instruments</t>
  </si>
  <si>
    <t>The following table summarizes the fair value of our financial instruments at March 31, 2016 and December 31, 2015:
(Thousands)
Total
Quoted Prices in Active Markets (Level 1)
Prices with Other Observable Inputs (Level 2)
Prices with Unobservable Inputs (Level 3)
At March 31, 2016
Assets
Cash and cash equivalents
$
165,340
$
165,340
$
-
$
-
Accounts and other receivables
832
832
-
-
Total
$
166,172
$
166,172
$
-
$
-
Liabilities
Senior secured notes - 6.00%, due April 15, 2023
$
388,000
$
-
$
388,000
$
-
Senior unsecured notes - 8.25%, due October 15, 2023
1,023,975
-
1,023,975
-
Senior secured term loan B - variable rate, due October 24, 2022
2,044,302
-
2,044,302
-
Derivative liability
45,869
-
45,869
-
Accounts, interest and dividends payable
152,557
152,557
-
-
Total
$
3,654,703
$
152,557
$
3,502,146
$
-
(Thousands)
Total
Quoted Prices in Active Markets (Level 1)
Prices with Other Observable Inputs (Level 2)
Prices with Unobservable Inputs (Level 3)
At December 31, 2015
Assets
Cash and cash equivalents
$
142,498
$
142,498
$
-
$
-
Accounts and other receivables
2,083
2,083
-
-
Total
$
144,581
$
144,581
$
-
$
-
Liabilities
Senior secured notes - 6.00%, due April 15, 2023
$
376,000
$
-
$
376,000
$
-
Senior unsecured notes - 8.25%, due October 15, 2023
937,950
-
937,950
-
Senior secured term loan B - variable rate, due October 24, 2022
1,986,198
-
1,986,198
-
Derivative liability
5,427
-
5,427
-
Accounts, interest and dividends payable
125,356
125,356
-
-
Total
$
3,430,931
$
125,356
$
3,305,575
$
-</t>
  </si>
  <si>
    <t>Real Estate Investments (Tables)</t>
  </si>
  <si>
    <t>Schedule of Carrying Value of Real Estate Investments</t>
  </si>
  <si>
    <t>The carrying value of real estate investments is as follows:
(Thousands)
Depreciable Lives
March 31, 2016
December 31, 2015
Land
$
33,769
$
33,386
Building and improvements
3 - 40 years
314,040
313,736
Real property interests
50 years
1,347
-
Poles
13 - 40 years
228,585
228,031
Fiber
7 - 40 years
1,973,547
1,948,192
Copper
7 - 40 years
3,483,885
3,475,987
Conduit
13 - 47 years
89,663
89,460
Construction in progress
2,586
4,749
6,127,422
6,093,541
Less accumulated depreciation
(3,806,298
)
(3,720,890
)
Net real estate investments
$
2,321,124
$
2,372,651</t>
  </si>
  <si>
    <t>Derivative Instruments and Hedging Activities (Tables)</t>
  </si>
  <si>
    <t>Summary of Fair Value of Derivative Instruments and Presentation in Condensed Consolidated Balance Sheet</t>
  </si>
  <si>
    <t>The following table summarizes the fair value and the presentation in our Condensed Consolidated Balance Sheet:
(Thousands)
Location on Condensed Consolidated Balance Sheet
March 31, 2016
December 31, 2015
Interest rate swaps
Derivative liability
$
45,869
$
5,427</t>
  </si>
  <si>
    <t>Intangible Assets (Tables)</t>
  </si>
  <si>
    <t>Schedule of Carrying Value of the Intangible Assets</t>
  </si>
  <si>
    <t>The carrying value of the intangible assets is as follows:
(Thousands)
March 31, 2016
December 31, 2015
Customer lists
$
36,001
$
34,501
Less: Accumulated amortization
(24,811
)
(23,971
)
Intangible assets, net
$
11,190
$
10,530</t>
  </si>
  <si>
    <t>Notes and Other Debt (Tables)</t>
  </si>
  <si>
    <t>Schedule of Notes and Other Debt</t>
  </si>
  <si>
    <t xml:space="preserve">Notes and other debt is as follows:
(Thousands)
March 31, 2016
December 31, 2015
Principal amount
$
3,633,950
$
3,639,300
Less unamortized discount and debt issuance costs
(130,308
)
(134,072
)
Notes and other debt less unamortized discount and debt issuance costs
$
3,503,642
$
3,505,228
Notes and other debt at March 31, 2016 and December 31, 2015 consisted of the following:
March 31, 2016
December 31, 2015
(Thousands)
Principal
Unamortized Discount and Debt Issuance Costs
Principal
Unamortized Discount and Debt Issuance Costs
Senior secured notes - 6.00%, due April 15, 2023 (discount is based on imputed interest rate of 6.29%)
$
400,000
$
(6,582
)
$
400,000
$
(6,767
)
Senior unsecured notes - 8.25%, due October 15, 2023 (discount is based on imputed interest rate of 9.06%)
1,110,000
(49,074
)
1,110,000
(50,200
)
Senior secured term loan B - variable rate, due October 24, 2022 (discount is based on imputed interest rate of 5.66%)
2,123,950
(74,652
)
2,129,300
(77,105
)
Senior secured revolving credit facility, variable rate, due April 24, 2020
-
-
-
-
Total
$
3,633,950
$
(130,308
)
$
3,639,300
$
(134,072
) </t>
  </si>
  <si>
    <t>Earnings Per Share (Tables)</t>
  </si>
  <si>
    <t>Schedule of Earnings Per Share Basic and Diluted</t>
  </si>
  <si>
    <t>The following sets forth the computation of basic and diluted earnings per share under the two-class method:
Three Months Ended
(Thousands, except per share data)
March 31, 2016
Basic earnings per share:
Numerator:
Net income
$
8,036
Less: Income allocated to participating securities
(355
)
Net income applicable to common shares
$
7,681
Denominator:
Basic weighted-average common shares outstanding
149,918
Basic earnings per common share
$
0.05
Three Months Ended
(Thousands, except per share data)
March 31, 2016
Diluted earnings per share:
Numerator:
Net income
$
8,036
Less: Income allocated to participating securities
(355
)
Net income applicable to common shares
$
7,681
Denominator:
Basic weighted-average common shares outstanding
149,918
Effect of dilutive non-participating securities
66
Weighted-average shares for dilutive earnings per common share
149,984
Dilutive earnings per common share
$
0.05</t>
  </si>
  <si>
    <t>Segment Information (Tables)</t>
  </si>
  <si>
    <t>Schedule of Segment Reporting Information</t>
  </si>
  <si>
    <t>Selected financial data related to our segments is presented below for the three months ended March 31, 2016:
Three Months Ended March 31, 2016
(Thousands)
Leasing Operations
Consumer CLEC
Subtotal of Reportable Segments
Revenues
$
168,641
$
6,034
$
174,675
Adjusted EBITDA
164,377
1,332
165,709
Depreciation and amortization
85,525
815
86,340
Interest expense
66,049
Transaction related costs
3,910
Stock-based compensation
930
Income tax expense
444
Net income
$
8,036
Capital expenditures
77
-
77</t>
  </si>
  <si>
    <t>Summary of Total Assets by Business Segment</t>
  </si>
  <si>
    <t>Total assets by business segment as of March 31, 2016 and December 31, 2015 are as follows:
(Thousands)
March 31, 2016
December 31, 2015
Leasing operations
$
2,502,957
$
2,527,915
Consumer CLEC
14,958
14,721
Subtotal of reportable segments
$
2,517,915
$
2,542,636</t>
  </si>
  <si>
    <t>Accumulated Other Comprehensive Income (Tables)</t>
  </si>
  <si>
    <t>Schedule of Changes in Accumulated Other Comprehensive Income by Component</t>
  </si>
  <si>
    <t xml:space="preserve">Changes in accumulated other comprehensive income by component is as follows for the three months ended March 31, 2016:
(Thousands)
Currency Translation Adjustment
Changes in Fair Value of Effective Cash Flow Hedge
Total
Beginning balance at December 31, 2015
$
-
$
(5,427
)
$
(5,427
)
Other comprehensive loss before reclassifications
80
(46,379
)
(46,299
)
Amounts reclassified from accumulated other comprehensive income
-
5,937
5,937
Ending balance at March 31, 2016
$
80
$
(45,869
)
$
(45,789
) </t>
  </si>
  <si>
    <t>Supplemental Guarantor Information (Tables)</t>
  </si>
  <si>
    <t>Condensed Financial Information Of Parent Company Only Disclosure [Abstract]</t>
  </si>
  <si>
    <t>Condensed Consolidated Balance Sheet</t>
  </si>
  <si>
    <t>The following information summarizes our Condensed Consolidating Balance Sheets as of March 31, 2016 and December 31, 2015, Condensed Consolidating Statement of Comprehensive Income (Loss) for the three months ended March 31, 2016, and the Condensed Consolidating Statement of Cash Flows for the three months ended March 31, 2016:
Condensed Consolidating Balance Sheet As of March 31, 2016
(Thousands)
CS&amp;L
CSL Capital
Guarantors
Non-Guarantors
Eliminations
Consolidated
Assets:
Real estate investments, net of accumulated depreciation
$
—
$
—
$
1,799,279
$
521,845
$
—
$
2,321,124
Cash and cash equivalents
58
—
160,158
5,124
—
165,340
Accounts receivable, net
—
—
400
432
—
832
Affiliate receivable
—
—
—
1
(1
)
—
Intangible assets, net
—
—
—
11,190
—
11,190
Straight-line rent receivable
—
—
16,117
—
—
16,117
Investment in consolidated subsidiaries
2,404,503
2,404,503
11,235
1,850
(4,822,091
)
-
Other assets
—
—
2,936
376
—
3,312
Total Assets
$
2,404,561
$
2,404,503
$
1,990,125
$
540,818
$
(4,822,092
)
$
2,517,915
Liabilities and Shareholders' Deficit:
Accounts payable, accrued expenses and other liabilities
$
—
$
—
$
6,880
$
1,716
$
—
$
8,596
Accrued interest payable
53,340
53,340
—
—
(53,340
)
53,340
Deferred revenue
—
—
67,952
31,308
—
99,260
Derivative liability
45,869
45,869
—
—
(45,869
)
45,869
Affiliate payable
—
—
1
—
(1
)
—
Dividends payable
90,621
—
—
—
—
90,621
Deferred income taxes
—
—
1,780
3,718
—
5,498
Notes and other debt, net
3,503,642
3,503,642
—
—
(3,503,642
)
3,503,642
Total liabilities
3,693,472
3,602,851
76,613
36,742
(3,602,852
)
3,806,826
Common stock
15
—
—
—
—
15
Additional paid-in capital
3,407
—
—
—
—
3,407
Accumulated other comprehensive income
(45,789
)
(45,869
)
—
80
45,789
(45,789
)
Distributions in excess of earnings
(1,246,544
)
(1,152,479
)
1,913,512
503,996
(1,265,029
)
(1,246,544
)
Total shareholders' deficit
(1,288,911
)
(1,198,348
)
1,913,512
504,076
(1,219,240
)
(1,288,911
)
Total Liabilities and Shareholders' Deficit
$
2,404,561
$
2,404,503
$
1,990,125
$
540,818
$
(4,822,092
)
$
2,517,915</t>
  </si>
  <si>
    <t>Condensed Consolidated Statement of Comprehensive Income (Loss)</t>
  </si>
  <si>
    <t xml:space="preserve">Condensed Consolidating Statement of Comprehensive Income (Loss) For the Three Months Ended March 31, 2016
(Thousands)
CS&amp;L
CSL Capital
Guarantors
Non-Guarantors
Eliminations
Consolidated
Revenues:
Rental revenues
$
—
$
—
$
168,275
$
366
$
—
$
168,641
Consumer CLEC
—
—
—
6,034
—
6,034
Total revenues
—
—
168,275
6,400
—
174,675
Costs and Expenses:
Interest expense
66,145
66,145
(96
)
—
(66,145
)
66,049
Depreciation and amortization
—
—
64,085
22,255
—
86,340
General and administrative expense
930
—
4,163
96
—
5,189
Operating expense
—
—
—
4,707
—
4,707
Transaction related costs
—
—
3,910
—
—
3,910
Total costs and expenses
67,075
66,145
72,062
27,058
(66,145
)
166,195
Earnings (losses) from consolidated subsidiaries
75,111
75,111
—
—
(150,222
)
—
Income (loss) before income taxes
8,036
8,966
96,213
(20,658
)
(84,077
)
8,480
Income tax expense
—
—
248
196
—
444
Net income (loss)
$
8,036
$
8,966
$
95,965
$
(20,854
)
$
(84,077
)
$
8,036
Comprehensive (loss) income
$
(32,326
)
$
(31,476
)
$
95,965
$
(20,774
)
$
(43,715
)
$
(32,326
) </t>
  </si>
  <si>
    <t>Condensed Consolidated Statement of Cash Flows</t>
  </si>
  <si>
    <t>Condensed Consolidating Statement of Cash Flows For the Three Months Ended March 31, 2016
(Thousands)
CS&amp;L
CSL Capital
Guarantors
Non-Guarantors
Eliminations
Consolidated
Cash flow from operating activities
Net cash provided by (used in) operating activities
$
97,665
$
—
$
153,550
$
1,181
$
(130,695
)
$
121,701
Cash flow from investing activities
Acquisition of real estate
—
—
(1,347
)
—
—
(1,347
)
Acquisition of business, to include cash acquired
—
—
—
111
—
111
Capital expenditures
—
—
(77
)
—
—
(77
)
Net cash (used in) provided by investing activities
—
—
(1,424
)
111
—
(1,313
)
Cash flow from financing activities
Principal payment on debt
(6,044
)
—
—
—
—
(6,044
)
Net share settlement (Note 9)
(1,266
)
—
—
—
—
(1,266
)
Dividends paid
(90,314
)
—
—
—
—
(90,314
)
Intercompany transactions, net
—
—
(132,165
)
1,470
130,695
—
Net cash (used in) provided by investing activities
(97,624
)
—
(132,165
)
1,470
130,695
(97,624
)
Effect of exchange rates on cash and cash equivalents
—
—
—
78
—
78
Net increase in cash and cash equivalents
41
—
19,961
2,840
—
22,842
Cash and cash equivalents, December 31, 2015
17
—
140,197
2,284
—
142,498
Cash and cash equivalents, March 31, 2016
$
58
$
—
$
160,158
$
5,124
$
—
$
165,340</t>
  </si>
  <si>
    <t>Basis of Presentation and Summary of Significant Accounting Policies - Additional Information (Details)</t>
  </si>
  <si>
    <t>Current liabilities for uncertain income tax positions</t>
  </si>
  <si>
    <t>Business Combinations - Additional Information (Details) - USD ($) $ in Thousands</t>
  </si>
  <si>
    <t>Jan. 22, 2016</t>
  </si>
  <si>
    <t>Business Acquisition [Line Items]</t>
  </si>
  <si>
    <t>Equity consideration transferred on acquisition</t>
  </si>
  <si>
    <t>Summit Wireless Infrastructure LLC</t>
  </si>
  <si>
    <t>Percentage of equity acquired</t>
  </si>
  <si>
    <t>100.00%</t>
  </si>
  <si>
    <t>Business acquisition date</t>
  </si>
  <si>
    <t>Jan. 22,
		2016</t>
  </si>
  <si>
    <t>Fair Value of Financial Instruments - Schedule of Fair Value Valuation of Financial Instruments (Details) - USD ($) $ in Thousands</t>
  </si>
  <si>
    <t>Assets</t>
  </si>
  <si>
    <t>Accounts and other receivables</t>
  </si>
  <si>
    <t>Liabilities</t>
  </si>
  <si>
    <t>Accounts, interest and dividends payable</t>
  </si>
  <si>
    <t>6.00% Senior Secured Notes</t>
  </si>
  <si>
    <t>Senior notes</t>
  </si>
  <si>
    <t>8.25% Senior Unsecured Notes</t>
  </si>
  <si>
    <t>Senior Secured Term Loan B Facility</t>
  </si>
  <si>
    <t>Senior secured term loan</t>
  </si>
  <si>
    <t>Quoted Prices in Active Markets (Level 1)</t>
  </si>
  <si>
    <t>Prices with Other Observable Inputs (Level 2)</t>
  </si>
  <si>
    <t>Prices with Other Observable Inputs (Level 2) | 6.00% Senior Secured Notes</t>
  </si>
  <si>
    <t>Prices with Other Observable Inputs (Level 2) | 8.25% Senior Unsecured Notes</t>
  </si>
  <si>
    <t>Prices with Other Observable Inputs (Level 2) | Senior Secured Term Loan B Facility</t>
  </si>
  <si>
    <t>Fair Value of Financial Instruments - Schedule of Fair Value Valuation of Financial Instruments (Parenthetical) (Details)</t>
  </si>
  <si>
    <t>8 Months Ended</t>
  </si>
  <si>
    <t>Fair Value Assets And Liabilities Measured On Recurring And Nonrecurring Basis [Line Items]</t>
  </si>
  <si>
    <t>Issuance senior notes, stated percentage</t>
  </si>
  <si>
    <t>6.00%</t>
  </si>
  <si>
    <t>Debt instrument, maturity date</t>
  </si>
  <si>
    <t>Apr. 15,
		2023</t>
  </si>
  <si>
    <t>8.25%</t>
  </si>
  <si>
    <t>Oct. 15,
		2023</t>
  </si>
  <si>
    <t>Oct. 24,
		2022</t>
  </si>
  <si>
    <t>Fair Value of Financial Instruments - Additional Information (Details) - USD ($) $ in Thousands</t>
  </si>
  <si>
    <t>Principal amount of notes and other debt</t>
  </si>
  <si>
    <t>Notes and other debt, fair value</t>
  </si>
  <si>
    <t>Real Estate Investments - Schedule of Carrying Value of Real Estate Investments (Details) - USD ($) $ in Thousands</t>
  </si>
  <si>
    <t>Real Estate Investments [Line Items]</t>
  </si>
  <si>
    <t>Land</t>
  </si>
  <si>
    <t>Building and Improvements</t>
  </si>
  <si>
    <t>Depreciable Lives</t>
  </si>
  <si>
    <t>50 years</t>
  </si>
  <si>
    <t>Poles</t>
  </si>
  <si>
    <t>Fiber</t>
  </si>
  <si>
    <t>Copper</t>
  </si>
  <si>
    <t>Conduit</t>
  </si>
  <si>
    <t>Construction in progress</t>
  </si>
  <si>
    <t>Minimum | Building and Improvements</t>
  </si>
  <si>
    <t>3 years</t>
  </si>
  <si>
    <t>Minimum | Poles</t>
  </si>
  <si>
    <t>13 years</t>
  </si>
  <si>
    <t>Minimum | Fiber</t>
  </si>
  <si>
    <t>7 years</t>
  </si>
  <si>
    <t>Minimum | Copper</t>
  </si>
  <si>
    <t>Minimum | Conduit</t>
  </si>
  <si>
    <t>Maximum | Building and Improvements</t>
  </si>
  <si>
    <t>40 years</t>
  </si>
  <si>
    <t>Maximum | Poles</t>
  </si>
  <si>
    <t>Maximum | Fiber</t>
  </si>
  <si>
    <t>Maximum | Copper</t>
  </si>
  <si>
    <t>Maximum | Conduit</t>
  </si>
  <si>
    <t>47 years</t>
  </si>
  <si>
    <t>Real Estate Investments - Additional Information (Details) $ in Millions</t>
  </si>
  <si>
    <t>Real estate investment, depreciation expense</t>
  </si>
  <si>
    <t>Derivative Instruments and Hedging Activities - Additional Information (Details) - USD ($)</t>
  </si>
  <si>
    <t>Apr. 27, 2015</t>
  </si>
  <si>
    <t>Derivative Instruments And Hedging Activities Disclosures [Line Items]</t>
  </si>
  <si>
    <t>Unrealized loss on derivative instruments</t>
  </si>
  <si>
    <t>Ineffective portion of change in fair value derivatives</t>
  </si>
  <si>
    <t>Increase decrease in estimated interest expense</t>
  </si>
  <si>
    <t>Interest Expense</t>
  </si>
  <si>
    <t>Reclassification of other comprehensive income</t>
  </si>
  <si>
    <t>Interest Rate Swap</t>
  </si>
  <si>
    <t>Derivative, notional value</t>
  </si>
  <si>
    <t>Derivative, maturity date</t>
  </si>
  <si>
    <t>Derivative, weighted average fixed rate paid</t>
  </si>
  <si>
    <t>2.105%</t>
  </si>
  <si>
    <t>LIBOR, minimum variable rate</t>
  </si>
  <si>
    <t>1.00%</t>
  </si>
  <si>
    <t>Derivative Instruments and Hedging Activities - Summary of Fair Value of Derivative Instruments and Presentation in Condensed Consolidated Balance Sheet (Details) - USD ($) $ in Thousands</t>
  </si>
  <si>
    <t>Derivatives Fair Value [Line Items]</t>
  </si>
  <si>
    <t>Intangible Assets - Schedule of Carrying Value of the Intangible Assets (Details) - USD ($) $ in Thousands</t>
  </si>
  <si>
    <t>Finite Lived Intangible Assets [Line Items]</t>
  </si>
  <si>
    <t>Customer Lists</t>
  </si>
  <si>
    <t>Intangible assets, gross</t>
  </si>
  <si>
    <t>Less: Accumulated amortization</t>
  </si>
  <si>
    <t>Intangible Assets - Additional Information (Details) $ in Millions</t>
  </si>
  <si>
    <t>Estimated amortization expense for 2016</t>
  </si>
  <si>
    <t>Notes and Other Debt - Schedule of Notes and Other Debt (Details) - USD ($) $ in Thousands</t>
  </si>
  <si>
    <t>Debt Instrument [Line Items]</t>
  </si>
  <si>
    <t>Unamortized discount and debt issuance costs</t>
  </si>
  <si>
    <t>Notes and other debt less unamortized discount and debt issuance costs</t>
  </si>
  <si>
    <t>Senior Secured Notes - 6.00% Due April 15, 2023</t>
  </si>
  <si>
    <t>Senior Unsecured Notes - 8.25% Due October 15, 2023</t>
  </si>
  <si>
    <t>Notes and Other Debt - Schedule of Notes and Other Debt (Parenthetical) (Details)</t>
  </si>
  <si>
    <t>Debt instrument, imputed interest rate</t>
  </si>
  <si>
    <t>6.29%</t>
  </si>
  <si>
    <t>9.06%</t>
  </si>
  <si>
    <t>5.66%</t>
  </si>
  <si>
    <t>Senior Secured Revolving Credit Facility</t>
  </si>
  <si>
    <t>Line of credit facility, expiration date</t>
  </si>
  <si>
    <t>Apr. 24,
		2020</t>
  </si>
  <si>
    <t>Notes and Other Debt - Additional Information (Details) - USD ($)</t>
  </si>
  <si>
    <t>Apr. 25, 2015</t>
  </si>
  <si>
    <t>Apr. 23, 2015</t>
  </si>
  <si>
    <t>Minimum</t>
  </si>
  <si>
    <t>Aggregate borrowing amount</t>
  </si>
  <si>
    <t>Maximum</t>
  </si>
  <si>
    <t>Consolidated secured leverage ratio</t>
  </si>
  <si>
    <t>500.00%</t>
  </si>
  <si>
    <t>Consolidated total leverage ratio</t>
  </si>
  <si>
    <t>650.00%</t>
  </si>
  <si>
    <t>Maximum | Pro Forma</t>
  </si>
  <si>
    <t>400.00%</t>
  </si>
  <si>
    <t>CSL Capital, LLC</t>
  </si>
  <si>
    <t>Proceeds from issuance of debt</t>
  </si>
  <si>
    <t>Term loan issue price as a percentage of par</t>
  </si>
  <si>
    <t>98.00%</t>
  </si>
  <si>
    <t>CSL Capital, LLC | Senior Notes</t>
  </si>
  <si>
    <t>CSL Capital, LLC | Senior Secured Notes - 6.00% Due April 15, 2023</t>
  </si>
  <si>
    <t>Issuance of senior notes, principal amount</t>
  </si>
  <si>
    <t>Notes issued price percentage at par</t>
  </si>
  <si>
    <t>CSL Capital, LLC | Senior Unsecured Notes - 8.25% Due October 15, 2023</t>
  </si>
  <si>
    <t>97.055%</t>
  </si>
  <si>
    <t>CSL Capital, LLC | Senior Secured Term Loan B Facility</t>
  </si>
  <si>
    <t>Debt instrument, maturity period</t>
  </si>
  <si>
    <t>2022-10</t>
  </si>
  <si>
    <t>Debt amortization percentage</t>
  </si>
  <si>
    <t>CSL Capital, LLC | Senior Secured Term Loan B Facility | Eurodollar</t>
  </si>
  <si>
    <t>Debt instrument, floor rate</t>
  </si>
  <si>
    <t>Debt instrument, basis spread on variable rate</t>
  </si>
  <si>
    <t>4.00%</t>
  </si>
  <si>
    <t>CSL Capital, LLC | Senior Secured Revolving Credit Facility</t>
  </si>
  <si>
    <t>2020-04</t>
  </si>
  <si>
    <t>CSL Capital, LLC | Senior Secured Revolving Credit Facility | Minimum | London Interbank Offered Rate (LIBOR)</t>
  </si>
  <si>
    <t>1.75%</t>
  </si>
  <si>
    <t>CSL Capital, LLC | Senior Secured Revolving Credit Facility | Maximum | London Interbank Offered Rate (LIBOR)</t>
  </si>
  <si>
    <t>2.25%</t>
  </si>
  <si>
    <t>Windstream Services LLC</t>
  </si>
  <si>
    <t>Issuers transferred cash proceeds to parent</t>
  </si>
  <si>
    <t>Related Party Transactions - Additional Information (Details)</t>
  </si>
  <si>
    <t>Mar. 29, 2016USD ($)Tower</t>
  </si>
  <si>
    <t>Apr. 25, 2015$ / sharesshares</t>
  </si>
  <si>
    <t>Dec. 31, 2015USD ($)$ / sharesshares</t>
  </si>
  <si>
    <t>Related Party Transaction [Line Items]</t>
  </si>
  <si>
    <t>Common stock, shares issued | shares</t>
  </si>
  <si>
    <t>Common stock, par value | $ / shares</t>
  </si>
  <si>
    <t>Payments related to tax withholding for share-based compensation</t>
  </si>
  <si>
    <t>Windstream</t>
  </si>
  <si>
    <t>Accounts receivable from related party to the collection of revenues of consumer CLEC business revenues</t>
  </si>
  <si>
    <t>Dividend declared date</t>
  </si>
  <si>
    <t>Mar. 1,
		2016</t>
  </si>
  <si>
    <t>Nov. 6,
		2015</t>
  </si>
  <si>
    <t>Dividend record date</t>
  </si>
  <si>
    <t>Dec. 31,
		2015</t>
  </si>
  <si>
    <t>Dividends payable date</t>
  </si>
  <si>
    <t>Apr. 15,
		2016</t>
  </si>
  <si>
    <t>Jan. 15,
		2016</t>
  </si>
  <si>
    <t>Common shares withheld to satisfy minimum statutory tax-withholding obligations | shares</t>
  </si>
  <si>
    <t>Number of wireless towers owned | Tower</t>
  </si>
  <si>
    <t>Number of wireless towers owned by operating rights | Tower</t>
  </si>
  <si>
    <t>Purchase price of wireless towers to be acquired</t>
  </si>
  <si>
    <t>Number of acquisition of ownership and operating rights of wireless towers | Tower</t>
  </si>
  <si>
    <t>Windstream | Master Lease</t>
  </si>
  <si>
    <t>Leasing revenue</t>
  </si>
  <si>
    <t>Windstream | Transitional Service Agreement</t>
  </si>
  <si>
    <t>Windstream | Consumer CLEC Business | Wholesale Master Services Agreement</t>
  </si>
  <si>
    <t>Windstream | Consumer CLEC Business | Master Services Agreement</t>
  </si>
  <si>
    <t>Spinoff | Windstream | Consumer CLEC Business</t>
  </si>
  <si>
    <t>Common stock, ownership interest percentage</t>
  </si>
  <si>
    <t>19.60%</t>
  </si>
  <si>
    <t>Spinoff | Windstream | Consumer CLEC Business | Share Distribution</t>
  </si>
  <si>
    <t>Percentage of stock distributed</t>
  </si>
  <si>
    <t>80.40%</t>
  </si>
  <si>
    <t>Earnings Per Share - Schedule of Earnings Per Share Basic and Diluted (Details) $ / shares in Units, shares in Thousands, $ in Thousands</t>
  </si>
  <si>
    <t>Numerator:</t>
  </si>
  <si>
    <t>Less: Income allocated to participating securities</t>
  </si>
  <si>
    <t>Denominator:</t>
  </si>
  <si>
    <t>Basic earnings per common share | $ / shares</t>
  </si>
  <si>
    <t>Net income applicable to common shares</t>
  </si>
  <si>
    <t>Basic weighted-average common shares outstanding | shares</t>
  </si>
  <si>
    <t>Effect of dilutive non-participating securities | shares</t>
  </si>
  <si>
    <t>Weighted-average shares for dilutive earnings per common share | shares</t>
  </si>
  <si>
    <t>Dilutive earnings per common share | $ / shares</t>
  </si>
  <si>
    <t>Segment Information - Additional Information (Details)</t>
  </si>
  <si>
    <t>Mar. 31, 2016Segment</t>
  </si>
  <si>
    <t>Number of Reportable Segments</t>
  </si>
  <si>
    <t>Segment Information - Schedule of Segment Information (Details) $ in Thousands</t>
  </si>
  <si>
    <t>Segment Reporting Information [Line Items]</t>
  </si>
  <si>
    <t>Adjusted EBITDA</t>
  </si>
  <si>
    <t>Leasing Operations</t>
  </si>
  <si>
    <t>Segment Information - Summary of Total Assets by Business Segment (Details) - USD ($) $ in Thousands</t>
  </si>
  <si>
    <t>Total assets</t>
  </si>
  <si>
    <t>Commitments and Contingencies - Additional Information (Details)</t>
  </si>
  <si>
    <t>Obligations under tax matters agreement</t>
  </si>
  <si>
    <t>Accumulated Other Comprehensive Income - Schedule of Changes in Accumulated Other Comprehensive Income by Component (Details) $ in Thousands</t>
  </si>
  <si>
    <t>Accumulated Other Comprehensive Income Loss [Line Items]</t>
  </si>
  <si>
    <t>Beginning balance, value</t>
  </si>
  <si>
    <t>Ending balance, value</t>
  </si>
  <si>
    <t>Currency Translation Adjustment</t>
  </si>
  <si>
    <t>Other comprehensive loss before reclassifications</t>
  </si>
  <si>
    <t>Accumulated Net Gain Loss From Designated Or Qualifying Cash Flow Hedges</t>
  </si>
  <si>
    <t>Amounts reclassified from accumulated other comprehensive income</t>
  </si>
  <si>
    <t>Supplemental Guarantor Information - Condensed Consolidating Balance Sheet (Details) - USD ($) $ in Thousands</t>
  </si>
  <si>
    <t>Real estate investments, net of accumulated depreciation</t>
  </si>
  <si>
    <t>Common stock</t>
  </si>
  <si>
    <t>Accumulated other comprehensive income (loss)</t>
  </si>
  <si>
    <t>Eliminations</t>
  </si>
  <si>
    <t>Affiliate receivable</t>
  </si>
  <si>
    <t>Investment in consolidated subsidiaries</t>
  </si>
  <si>
    <t>Affiliate payable</t>
  </si>
  <si>
    <t>CS&amp;L, Inc.</t>
  </si>
  <si>
    <t>Guarantors</t>
  </si>
  <si>
    <t>Non-Guarantors</t>
  </si>
  <si>
    <t>Supplemental Guarantor Information - Condensed Consolidating Statement of Comprehensive Income (Loss) (Details) $ in Thousands</t>
  </si>
  <si>
    <t>Comprehensive (loss) income</t>
  </si>
  <si>
    <t>Earnings (losses) from consolidated subsidiaries</t>
  </si>
  <si>
    <t>Rental Revenues | Guarantors</t>
  </si>
  <si>
    <t>Rental Revenues | Non-Guarantors</t>
  </si>
  <si>
    <t>Consumer CLEC | Non-Guarantors</t>
  </si>
  <si>
    <t>Supplemental Guarantor Information - Condensed Consolidated Statement of Cash Flows (Details) $ in Thousands</t>
  </si>
  <si>
    <t>Net cash provided by (used in) operating activities</t>
  </si>
  <si>
    <t>Intercompany transactions, net</t>
  </si>
  <si>
    <t>Subsequent Events - Additional Information (Details) $ in Millions</t>
  </si>
  <si>
    <t>May. 12, 2016USD ($)Tower</t>
  </si>
  <si>
    <t>May. 02, 2016USD ($)shares</t>
  </si>
  <si>
    <t>PEG Bandwidth LLC</t>
  </si>
  <si>
    <t>Subsequent Event [Line Items]</t>
  </si>
  <si>
    <t>May 2,
		2016</t>
  </si>
  <si>
    <t>Subsequent Event | Windstream</t>
  </si>
  <si>
    <t>Number of wireless towers acquired | Tower</t>
  </si>
  <si>
    <t>Number of wireless towers acquired by operating rights | Tower</t>
  </si>
  <si>
    <t>Purchase price of wireless towers</t>
  </si>
  <si>
    <t>Subsequent Event | PEG Bandwidth LLC</t>
  </si>
  <si>
    <t>Purchase price</t>
  </si>
  <si>
    <t>Cash paid for business acquisition</t>
  </si>
  <si>
    <t>Subsequent Event | PEG Bandwidth LLC | 3% Series A Convertible Preferred Stock</t>
  </si>
  <si>
    <t>Issuance of shares | shares</t>
  </si>
  <si>
    <t>Percentage of dividend rate on convertible preferred stock</t>
  </si>
  <si>
    <t>3.00%</t>
  </si>
  <si>
    <t>Subsequent Event | PEG Bandwidth LLC | Common Stock</t>
  </si>
  <si>
    <t>Summary of Significant Accounting Policies - Additional Information (Details)</t>
  </si>
  <si>
    <t>Provision for doubtful accou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20280</v>
      </c>
    </row>
    <row spans="1:3" r="12">
      <c t="s" s="4" r="A12">
        <v>19</v>
      </c>
      <c t="s" s="4" r="B12">
        <v>20</v>
      </c>
    </row>
    <row spans="1:3" r="13">
      <c t="s" s="4" r="A13">
        <v>21</v>
      </c>
      <c t="s" s="4" r="B13">
        <v>22</v>
      </c>
    </row>
    <row spans="1:3" r="14">
      <c t="s" s="4" r="A14">
        <v>23</v>
      </c>
      <c t="n" s="6" r="C14">
        <v>151623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127422</v>
      </c>
      <c t="n" s="7" r="C3">
        <v>6093541</v>
      </c>
    </row>
    <row spans="1:3" r="4">
      <c t="s" s="4" r="A4">
        <v>28</v>
      </c>
      <c t="n" s="6" r="B4">
        <v>-3806298</v>
      </c>
      <c t="n" s="6" r="C4">
        <v>-3720890</v>
      </c>
    </row>
    <row spans="1:3" r="5">
      <c t="s" s="4" r="A5">
        <v>29</v>
      </c>
      <c t="n" s="6" r="B5">
        <v>2321124</v>
      </c>
      <c t="n" s="6" r="C5">
        <v>2372651</v>
      </c>
    </row>
    <row spans="1:3" r="6">
      <c t="s" s="4" r="A6">
        <v>30</v>
      </c>
      <c t="n" s="6" r="B6">
        <v>165340</v>
      </c>
      <c t="n" s="6" r="C6">
        <v>142498</v>
      </c>
    </row>
    <row spans="1:3" r="7">
      <c t="s" s="4" r="A7">
        <v>31</v>
      </c>
      <c t="n" s="6" r="B7">
        <v>832</v>
      </c>
      <c t="n" s="6" r="C7">
        <v>2083</v>
      </c>
    </row>
    <row spans="1:3" r="8">
      <c t="s" s="4" r="A8">
        <v>32</v>
      </c>
      <c t="n" s="6" r="B8">
        <v>11190</v>
      </c>
      <c t="n" s="6" r="C8">
        <v>10530</v>
      </c>
    </row>
    <row spans="1:3" r="9">
      <c t="s" s="4" r="A9">
        <v>33</v>
      </c>
      <c t="n" s="6" r="B9">
        <v>16117</v>
      </c>
      <c t="n" s="6" r="C9">
        <v>11795</v>
      </c>
    </row>
    <row spans="1:3" r="10">
      <c t="s" s="4" r="A10">
        <v>34</v>
      </c>
      <c t="n" s="6" r="B10">
        <v>3312</v>
      </c>
      <c t="n" s="6" r="C10">
        <v>3079</v>
      </c>
    </row>
    <row spans="1:3" r="11">
      <c t="s" s="4" r="A11">
        <v>35</v>
      </c>
      <c t="n" s="6" r="B11">
        <v>2517915</v>
      </c>
      <c t="n" s="6" r="C11">
        <v>2542636</v>
      </c>
    </row>
    <row spans="1:3" r="12">
      <c t="s" s="3" r="A12">
        <v>36</v>
      </c>
    </row>
    <row spans="1:3" r="13">
      <c t="s" s="4" r="A13">
        <v>37</v>
      </c>
      <c t="n" s="6" r="B13">
        <v>8596</v>
      </c>
      <c t="n" s="6" r="C13">
        <v>10409</v>
      </c>
    </row>
    <row spans="1:3" r="14">
      <c t="s" s="4" r="A14">
        <v>38</v>
      </c>
      <c t="n" s="6" r="B14">
        <v>53340</v>
      </c>
      <c t="n" s="6" r="C14">
        <v>24440</v>
      </c>
    </row>
    <row spans="1:3" r="15">
      <c t="s" s="4" r="A15">
        <v>39</v>
      </c>
      <c t="n" s="6" r="B15">
        <v>99260</v>
      </c>
      <c t="n" s="6" r="C15">
        <v>67817</v>
      </c>
    </row>
    <row spans="1:3" r="16">
      <c t="s" s="4" r="A16">
        <v>40</v>
      </c>
      <c t="n" s="6" r="B16">
        <v>45869</v>
      </c>
      <c t="n" s="6" r="C16">
        <v>5427</v>
      </c>
    </row>
    <row spans="1:3" r="17">
      <c t="s" s="4" r="A17">
        <v>41</v>
      </c>
      <c t="n" s="6" r="B17">
        <v>90621</v>
      </c>
      <c t="n" s="6" r="C17">
        <v>90507</v>
      </c>
    </row>
    <row spans="1:3" r="18">
      <c t="s" s="4" r="A18">
        <v>42</v>
      </c>
      <c t="n" s="6" r="B18">
        <v>5498</v>
      </c>
      <c t="n" s="6" r="C18">
        <v>5714</v>
      </c>
    </row>
    <row spans="1:3" r="19">
      <c t="s" s="4" r="A19">
        <v>43</v>
      </c>
      <c t="n" s="6" r="B19">
        <v>3503642</v>
      </c>
      <c t="n" s="6" r="C19">
        <v>3505228</v>
      </c>
    </row>
    <row spans="1:3" r="20">
      <c t="s" s="4" r="A20">
        <v>44</v>
      </c>
      <c t="n" s="7" r="B20">
        <v>3806826</v>
      </c>
      <c t="n" s="7" r="C20">
        <v>3709542</v>
      </c>
    </row>
    <row spans="1:3" r="21">
      <c t="s" s="4" r="A21">
        <v>45</v>
      </c>
      <c t="s" s="4" r="B21">
        <v>46</v>
      </c>
      <c t="s" s="4" r="C21">
        <v>46</v>
      </c>
    </row>
    <row spans="1:3" r="22">
      <c t="s" s="4" r="A22">
        <v>47</v>
      </c>
      <c t="s" s="4" r="B22">
        <v>46</v>
      </c>
      <c t="s" s="4" r="C22">
        <v>46</v>
      </c>
    </row>
    <row spans="1:3" r="23">
      <c t="s" s="4" r="A23">
        <v>48</v>
      </c>
      <c t="n" s="7" r="B23">
        <v>15</v>
      </c>
      <c t="n" s="7" r="C23">
        <v>15</v>
      </c>
    </row>
    <row spans="1:3" r="24">
      <c t="s" s="4" r="A24">
        <v>49</v>
      </c>
      <c t="n" s="6" r="B24">
        <v>3407</v>
      </c>
      <c t="n" s="6" r="C24">
        <v>1392</v>
      </c>
    </row>
    <row spans="1:3" r="25">
      <c t="s" s="4" r="A25">
        <v>50</v>
      </c>
      <c t="n" s="6" r="B25">
        <v>-45789</v>
      </c>
      <c t="n" s="6" r="C25">
        <v>-5427</v>
      </c>
    </row>
    <row spans="1:3" r="26">
      <c t="s" s="4" r="A26">
        <v>51</v>
      </c>
      <c t="n" s="6" r="B26">
        <v>-1246544</v>
      </c>
      <c t="n" s="6" r="C26">
        <v>-1162886</v>
      </c>
    </row>
    <row spans="1:3" r="27">
      <c t="s" s="4" r="A27">
        <v>52</v>
      </c>
      <c t="n" s="6" r="B27">
        <v>-1288911</v>
      </c>
      <c t="n" s="6" r="C27">
        <v>-1166906</v>
      </c>
    </row>
    <row spans="1:3" r="28">
      <c t="s" s="4" r="A28">
        <v>53</v>
      </c>
      <c t="n" s="7" r="B28">
        <v>2517915</v>
      </c>
      <c t="n" s="7" r="C28">
        <v>2542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4" r="A3">
        <v>144</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4" r="A3">
        <v>144</v>
      </c>
    </row>
    <row spans="1:2" r="4">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01</v>
      </c>
      <c t="s" s="2" r="B1">
        <v>1</v>
      </c>
    </row>
    <row spans="1:2" r="2">
      <c t="s" s="2" r="B2">
        <v>2</v>
      </c>
    </row>
    <row spans="1:2" r="3">
      <c t="s" s="4" r="A3">
        <v>144</v>
      </c>
    </row>
    <row spans="1:2" r="4">
      <c t="s" s="3" r="A4">
        <v>202</v>
      </c>
    </row>
    <row spans="1:2" r="5">
      <c t="s" s="4" r="A5">
        <v>201</v>
      </c>
      <c t="s" s="4" r="B5">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t="s" s="1" r="A1">
        <v>204</v>
      </c>
      <c t="s" s="2" r="B1">
        <v>1</v>
      </c>
    </row>
    <row spans="1:2" r="2">
      <c t="s" s="2" r="B2">
        <v>2</v>
      </c>
    </row>
    <row spans="1:2" r="3">
      <c t="s" s="4" r="A3">
        <v>144</v>
      </c>
    </row>
    <row spans="1:2" r="4">
      <c t="s" s="3" r="A4">
        <v>205</v>
      </c>
    </row>
    <row spans="1:2" r="5">
      <c t="s" s="4" r="A5">
        <v>204</v>
      </c>
      <c t="s" s="4" r="B5">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2</v>
      </c>
    </row>
    <row spans="1:2" r="4">
      <c t="s" s="4" r="A4">
        <v>208</v>
      </c>
      <c t="s" s="4" r="B4">
        <v>208</v>
      </c>
    </row>
    <row spans="1:2" r="5">
      <c t="s" s="4" r="A5">
        <v>157</v>
      </c>
      <c t="s" s="4" r="B5">
        <v>209</v>
      </c>
    </row>
    <row spans="1:2" r="6">
      <c t="s" s="4" r="A6">
        <v>210</v>
      </c>
      <c t="s" s="4" r="B6">
        <v>211</v>
      </c>
    </row>
    <row spans="1:2" r="7">
      <c t="s" s="4" r="A7">
        <v>212</v>
      </c>
      <c t="s" s="4" r="B7">
        <v>213</v>
      </c>
    </row>
    <row spans="1:2" r="8">
      <c t="s" s="4" r="A8">
        <v>214</v>
      </c>
      <c t="s" s="4" r="B8">
        <v>215</v>
      </c>
    </row>
    <row spans="1:2" r="9">
      <c t="s" s="4" r="A9">
        <v>144</v>
      </c>
    </row>
    <row spans="1:2" r="10">
      <c t="s" s="3" r="A10">
        <v>202</v>
      </c>
    </row>
    <row spans="1:2" r="11">
      <c t="s" s="4" r="A11">
        <v>214</v>
      </c>
      <c t="s" s="4" r="B11">
        <v>216</v>
      </c>
    </row>
    <row spans="1:2" r="12">
      <c t="s" s="4" r="A12">
        <v>217</v>
      </c>
      <c t="s" s="4" r="B12">
        <v>217</v>
      </c>
    </row>
    <row spans="1:2" r="13">
      <c t="s" s="4" r="A13">
        <v>218</v>
      </c>
      <c t="s" s="4" r="B13">
        <v>219</v>
      </c>
    </row>
    <row spans="1:2" r="14">
      <c t="s" s="4" r="A14">
        <v>194</v>
      </c>
      <c t="s" s="4" r="B1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0</v>
      </c>
      <c t="s" s="2" r="B1">
        <v>1</v>
      </c>
    </row>
    <row spans="1:2" r="2">
      <c t="s" s="2" r="B2">
        <v>2</v>
      </c>
    </row>
    <row spans="1:2" r="3">
      <c t="s" s="3" r="A3">
        <v>161</v>
      </c>
    </row>
    <row spans="1:2" r="4">
      <c t="s" s="4" r="A4">
        <v>221</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5</v>
      </c>
    </row>
    <row spans="1:3" r="2">
      <c t="s" s="3" r="A2">
        <v>55</v>
      </c>
    </row>
    <row spans="1:3" r="3">
      <c t="s" s="4" r="A3">
        <v>56</v>
      </c>
      <c t="n" s="8" r="B3">
        <v>0.0001</v>
      </c>
      <c t="n" s="8" r="C3">
        <v>0.0001</v>
      </c>
    </row>
    <row spans="1:3" r="4">
      <c t="s" s="4" r="A4">
        <v>57</v>
      </c>
      <c t="n" s="6" r="B4">
        <v>50000000</v>
      </c>
      <c t="n" s="6" r="C4">
        <v>50000000</v>
      </c>
    </row>
    <row spans="1:3" r="5">
      <c t="s" s="4" r="A5">
        <v>58</v>
      </c>
      <c t="n" s="6" r="B5">
        <v>0</v>
      </c>
      <c t="n" s="6" r="C5">
        <v>0</v>
      </c>
    </row>
    <row spans="1:3" r="6">
      <c t="s" s="4" r="A6">
        <v>59</v>
      </c>
      <c t="n" s="6" r="B6">
        <v>0</v>
      </c>
      <c t="n" s="6" r="C6">
        <v>0</v>
      </c>
    </row>
    <row spans="1:3" r="7">
      <c t="s" s="4" r="A7">
        <v>60</v>
      </c>
      <c t="n" s="8" r="B7">
        <v>0.0001</v>
      </c>
      <c t="n" s="8" r="C7">
        <v>0.0001</v>
      </c>
    </row>
    <row spans="1:3" r="8">
      <c t="s" s="4" r="A8">
        <v>61</v>
      </c>
      <c t="n" s="6" r="B8">
        <v>500000000</v>
      </c>
      <c t="n" s="6" r="C8">
        <v>500000000</v>
      </c>
    </row>
    <row spans="1:3" r="9">
      <c t="s" s="4" r="A9">
        <v>62</v>
      </c>
      <c t="n" s="6" r="B9">
        <v>150034000</v>
      </c>
      <c t="n" s="6" r="C9">
        <v>149862000</v>
      </c>
    </row>
    <row spans="1:3" r="10">
      <c t="s" s="4" r="A10">
        <v>63</v>
      </c>
      <c t="n" s="6" r="B10">
        <v>150034000</v>
      </c>
      <c t="n" s="6" r="C10">
        <v>14986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164</v>
      </c>
    </row>
    <row spans="1:2" r="4">
      <c t="s" s="4" r="A4">
        <v>224</v>
      </c>
      <c t="s" s="4"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67</v>
      </c>
    </row>
    <row spans="1:2" r="4">
      <c t="s" s="4" r="A4">
        <v>227</v>
      </c>
      <c t="s" s="4"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170</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173</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5</v>
      </c>
      <c t="s" s="2" r="B1">
        <v>1</v>
      </c>
    </row>
    <row spans="1:2" r="2">
      <c t="s" s="2" r="B2">
        <v>2</v>
      </c>
    </row>
    <row spans="1:2" r="3">
      <c t="s" s="3" r="A3">
        <v>179</v>
      </c>
    </row>
    <row spans="1:2" r="4">
      <c t="s" s="4" r="A4">
        <v>236</v>
      </c>
      <c t="s" s="4" r="B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38</v>
      </c>
      <c t="s" s="2" r="B1">
        <v>1</v>
      </c>
    </row>
    <row spans="1:2" r="2">
      <c t="s" s="2" r="B2">
        <v>2</v>
      </c>
    </row>
    <row spans="1:2" r="3">
      <c t="s" s="3" r="A3">
        <v>182</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3</v>
      </c>
      <c t="s" s="2" r="B1">
        <v>1</v>
      </c>
    </row>
    <row spans="1:2" r="2">
      <c t="s" s="2" r="B2">
        <v>2</v>
      </c>
    </row>
    <row spans="1:2" r="3">
      <c t="s" s="3" r="A3">
        <v>189</v>
      </c>
    </row>
    <row spans="1:2" r="4">
      <c t="s" s="4" r="A4">
        <v>244</v>
      </c>
      <c t="s" s="4" r="B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4</v>
      </c>
      <c t="s" s="2" r="B1">
        <v>1</v>
      </c>
    </row>
    <row spans="1:2" r="2">
      <c t="s" s="2" r="B2">
        <v>90</v>
      </c>
    </row>
    <row spans="1:2" r="3">
      <c t="s" s="3" r="A3">
        <v>155</v>
      </c>
    </row>
    <row spans="1:2" r="4">
      <c t="s" s="4" r="A4">
        <v>255</v>
      </c>
      <c t="n" s="7" r="B4">
        <v>0</v>
      </c>
    </row>
    <row spans="1:2" r="5">
      <c t="s" s="4" r="A5">
        <v>123</v>
      </c>
      <c t="n" s="7" r="B5">
        <v>134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256</v>
      </c>
      <c t="s" s="2" r="B1">
        <v>257</v>
      </c>
      <c t="s" s="2" r="C1">
        <v>2</v>
      </c>
    </row>
    <row spans="1:3" r="2">
      <c t="s" s="3" r="A2">
        <v>258</v>
      </c>
    </row>
    <row spans="1:3" r="3">
      <c t="s" s="4" r="A3">
        <v>259</v>
      </c>
      <c t="n" s="7" r="C3">
        <v>974</v>
      </c>
    </row>
    <row spans="1:3" r="4">
      <c t="s" s="4" r="A4">
        <v>260</v>
      </c>
    </row>
    <row spans="1:3" r="5">
      <c t="s" s="3" r="A5">
        <v>258</v>
      </c>
    </row>
    <row spans="1:3" r="6">
      <c t="s" s="4" r="A6">
        <v>261</v>
      </c>
      <c t="s" s="4" r="B6">
        <v>262</v>
      </c>
    </row>
    <row spans="1:3" r="7">
      <c t="s" s="4" r="A7">
        <v>263</v>
      </c>
      <c t="s" s="4" r="C7">
        <v>264</v>
      </c>
    </row>
    <row spans="1:3" r="8">
      <c t="s" s="4" r="A8">
        <v>259</v>
      </c>
      <c t="n" s="7" r="B8">
        <v>1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spans="1:2" r="1">
      <c t="s" s="1" r="A1">
        <v>64</v>
      </c>
      <c t="s" s="2" r="B1">
        <v>1</v>
      </c>
    </row>
    <row spans="1:2" r="2">
      <c t="s" s="2" r="B2">
        <v>65</v>
      </c>
    </row>
    <row spans="1:2" r="3">
      <c t="s" s="3" r="A3">
        <v>66</v>
      </c>
    </row>
    <row spans="1:2" r="4">
      <c t="s" s="4" r="A4">
        <v>67</v>
      </c>
      <c t="n" s="7" r="B4">
        <v>174675</v>
      </c>
    </row>
    <row spans="1:2" r="5">
      <c t="s" s="3" r="A5">
        <v>68</v>
      </c>
    </row>
    <row spans="1:2" r="6">
      <c t="s" s="4" r="A6">
        <v>69</v>
      </c>
      <c t="n" s="6" r="B6">
        <v>66049</v>
      </c>
    </row>
    <row spans="1:2" r="7">
      <c t="s" s="4" r="A7">
        <v>70</v>
      </c>
      <c t="n" s="6" r="B7">
        <v>86340</v>
      </c>
    </row>
    <row spans="1:2" r="8">
      <c t="s" s="4" r="A8">
        <v>71</v>
      </c>
      <c t="n" s="6" r="B8">
        <v>5189</v>
      </c>
    </row>
    <row spans="1:2" r="9">
      <c t="s" s="4" r="A9">
        <v>72</v>
      </c>
      <c t="n" s="6" r="B9">
        <v>4707</v>
      </c>
    </row>
    <row spans="1:2" r="10">
      <c t="s" s="4" r="A10">
        <v>73</v>
      </c>
      <c t="n" s="6" r="B10">
        <v>3910</v>
      </c>
    </row>
    <row spans="1:2" r="11">
      <c t="s" s="4" r="A11">
        <v>74</v>
      </c>
      <c t="n" s="6" r="B11">
        <v>166195</v>
      </c>
    </row>
    <row spans="1:2" r="12">
      <c t="s" s="4" r="A12">
        <v>75</v>
      </c>
      <c t="n" s="6" r="B12">
        <v>8480</v>
      </c>
    </row>
    <row spans="1:2" r="13">
      <c t="s" s="4" r="A13">
        <v>76</v>
      </c>
      <c t="n" s="6" r="B13">
        <v>444</v>
      </c>
    </row>
    <row spans="1:2" r="14">
      <c t="s" s="4" r="A14">
        <v>77</v>
      </c>
      <c t="n" s="6" r="B14">
        <v>8036</v>
      </c>
    </row>
    <row spans="1:2" r="15">
      <c t="s" s="4" r="A15">
        <v>78</v>
      </c>
      <c t="n" s="6" r="B15">
        <v>-355</v>
      </c>
    </row>
    <row spans="1:2" r="16">
      <c t="s" s="4" r="A16">
        <v>79</v>
      </c>
      <c t="n" s="7" r="B16">
        <v>7681</v>
      </c>
    </row>
    <row spans="1:2" r="17">
      <c t="s" s="3" r="A17">
        <v>80</v>
      </c>
    </row>
    <row spans="1:2" r="18">
      <c t="s" s="4" r="A18">
        <v>81</v>
      </c>
      <c t="n" s="9" r="B18">
        <v>0.05</v>
      </c>
    </row>
    <row spans="1:2" r="19">
      <c t="s" s="4" r="A19">
        <v>82</v>
      </c>
      <c t="n" s="9" r="B19">
        <v>0.05</v>
      </c>
    </row>
    <row spans="1:2" r="20">
      <c t="s" s="3" r="A20">
        <v>83</v>
      </c>
    </row>
    <row spans="1:2" r="21">
      <c t="s" s="4" r="A21">
        <v>84</v>
      </c>
      <c t="n" s="6" r="B21">
        <v>149918</v>
      </c>
    </row>
    <row spans="1:2" r="22">
      <c t="s" s="4" r="A22">
        <v>85</v>
      </c>
      <c t="n" s="6" r="B22">
        <v>149984</v>
      </c>
    </row>
    <row spans="1:2" r="23">
      <c t="s" s="4" r="A23">
        <v>86</v>
      </c>
      <c t="n" s="9" r="B23">
        <v>0.6</v>
      </c>
    </row>
    <row spans="1:2" r="24">
      <c t="s" s="4" r="A24">
        <v>87</v>
      </c>
    </row>
    <row spans="1:2" r="25">
      <c t="s" s="3" r="A25">
        <v>66</v>
      </c>
    </row>
    <row spans="1:2" r="26">
      <c t="s" s="4" r="A26">
        <v>67</v>
      </c>
      <c t="n" s="7" r="B26">
        <v>168641</v>
      </c>
    </row>
    <row spans="1:2" r="27">
      <c t="s" s="3" r="A27">
        <v>68</v>
      </c>
    </row>
    <row spans="1:2" r="28">
      <c t="s" s="4" r="A28">
        <v>70</v>
      </c>
      <c t="n" s="6" r="B28">
        <v>85525</v>
      </c>
    </row>
    <row spans="1:2" r="29">
      <c t="s" s="4" r="A29">
        <v>88</v>
      </c>
    </row>
    <row spans="1:2" r="30">
      <c t="s" s="3" r="A30">
        <v>66</v>
      </c>
    </row>
    <row spans="1:2" r="31">
      <c t="s" s="4" r="A31">
        <v>67</v>
      </c>
      <c t="n" s="6" r="B31">
        <v>6034</v>
      </c>
    </row>
    <row spans="1:2" r="32">
      <c t="s" s="3" r="A32">
        <v>68</v>
      </c>
    </row>
    <row spans="1:2" r="33">
      <c t="s" s="4" r="A33">
        <v>70</v>
      </c>
      <c t="n" s="7" r="B33">
        <v>81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266</v>
      </c>
    </row>
    <row spans="1:3" r="3">
      <c t="s" s="4" r="A3">
        <v>30</v>
      </c>
      <c t="n" s="7" r="B3">
        <v>165340</v>
      </c>
      <c t="n" s="7" r="C3">
        <v>142498</v>
      </c>
    </row>
    <row spans="1:3" r="4">
      <c t="s" s="4" r="A4">
        <v>267</v>
      </c>
      <c t="n" s="6" r="B4">
        <v>832</v>
      </c>
      <c t="n" s="6" r="C4">
        <v>2083</v>
      </c>
    </row>
    <row spans="1:3" r="5">
      <c t="s" s="4" r="A5">
        <v>98</v>
      </c>
      <c t="n" s="6" r="B5">
        <v>166172</v>
      </c>
      <c t="n" s="6" r="C5">
        <v>144581</v>
      </c>
    </row>
    <row spans="1:3" r="6">
      <c t="s" s="3" r="A6">
        <v>268</v>
      </c>
    </row>
    <row spans="1:3" r="7">
      <c t="s" s="4" r="A7">
        <v>40</v>
      </c>
      <c t="n" s="6" r="B7">
        <v>45869</v>
      </c>
      <c t="n" s="6" r="C7">
        <v>5427</v>
      </c>
    </row>
    <row spans="1:3" r="8">
      <c t="s" s="4" r="A8">
        <v>269</v>
      </c>
      <c t="n" s="6" r="B8">
        <v>152557</v>
      </c>
      <c t="n" s="6" r="C8">
        <v>125356</v>
      </c>
    </row>
    <row spans="1:3" r="9">
      <c t="s" s="4" r="A9">
        <v>98</v>
      </c>
      <c t="n" s="6" r="B9">
        <v>3654703</v>
      </c>
      <c t="n" s="6" r="C9">
        <v>3430931</v>
      </c>
    </row>
    <row spans="1:3" r="10">
      <c t="s" s="4" r="A10">
        <v>270</v>
      </c>
    </row>
    <row spans="1:3" r="11">
      <c t="s" s="3" r="A11">
        <v>268</v>
      </c>
    </row>
    <row spans="1:3" r="12">
      <c t="s" s="4" r="A12">
        <v>271</v>
      </c>
      <c t="n" s="6" r="B12">
        <v>388000</v>
      </c>
      <c t="n" s="6" r="C12">
        <v>376000</v>
      </c>
    </row>
    <row spans="1:3" r="13">
      <c t="s" s="4" r="A13">
        <v>272</v>
      </c>
    </row>
    <row spans="1:3" r="14">
      <c t="s" s="3" r="A14">
        <v>268</v>
      </c>
    </row>
    <row spans="1:3" r="15">
      <c t="s" s="4" r="A15">
        <v>271</v>
      </c>
      <c t="n" s="6" r="B15">
        <v>1023975</v>
      </c>
      <c t="n" s="6" r="C15">
        <v>937950</v>
      </c>
    </row>
    <row spans="1:3" r="16">
      <c t="s" s="4" r="A16">
        <v>273</v>
      </c>
    </row>
    <row spans="1:3" r="17">
      <c t="s" s="3" r="A17">
        <v>268</v>
      </c>
    </row>
    <row spans="1:3" r="18">
      <c t="s" s="4" r="A18">
        <v>274</v>
      </c>
      <c t="n" s="6" r="B18">
        <v>2044302</v>
      </c>
      <c t="n" s="6" r="C18">
        <v>1986198</v>
      </c>
    </row>
    <row spans="1:3" r="19">
      <c t="s" s="4" r="A19">
        <v>275</v>
      </c>
    </row>
    <row spans="1:3" r="20">
      <c t="s" s="3" r="A20">
        <v>266</v>
      </c>
    </row>
    <row spans="1:3" r="21">
      <c t="s" s="4" r="A21">
        <v>30</v>
      </c>
      <c t="n" s="6" r="B21">
        <v>165340</v>
      </c>
      <c t="n" s="6" r="C21">
        <v>142498</v>
      </c>
    </row>
    <row spans="1:3" r="22">
      <c t="s" s="4" r="A22">
        <v>267</v>
      </c>
      <c t="n" s="6" r="B22">
        <v>832</v>
      </c>
      <c t="n" s="6" r="C22">
        <v>2083</v>
      </c>
    </row>
    <row spans="1:3" r="23">
      <c t="s" s="4" r="A23">
        <v>98</v>
      </c>
      <c t="n" s="6" r="B23">
        <v>166172</v>
      </c>
      <c t="n" s="6" r="C23">
        <v>144581</v>
      </c>
    </row>
    <row spans="1:3" r="24">
      <c t="s" s="3" r="A24">
        <v>268</v>
      </c>
    </row>
    <row spans="1:3" r="25">
      <c t="s" s="4" r="A25">
        <v>269</v>
      </c>
      <c t="n" s="6" r="B25">
        <v>152557</v>
      </c>
      <c t="n" s="6" r="C25">
        <v>125356</v>
      </c>
    </row>
    <row spans="1:3" r="26">
      <c t="s" s="4" r="A26">
        <v>98</v>
      </c>
      <c t="n" s="6" r="B26">
        <v>152557</v>
      </c>
      <c t="n" s="6" r="C26">
        <v>125356</v>
      </c>
    </row>
    <row spans="1:3" r="27">
      <c t="s" s="4" r="A27">
        <v>276</v>
      </c>
    </row>
    <row spans="1:3" r="28">
      <c t="s" s="3" r="A28">
        <v>268</v>
      </c>
    </row>
    <row spans="1:3" r="29">
      <c t="s" s="4" r="A29">
        <v>40</v>
      </c>
      <c t="n" s="6" r="B29">
        <v>45869</v>
      </c>
      <c t="n" s="6" r="C29">
        <v>5427</v>
      </c>
    </row>
    <row spans="1:3" r="30">
      <c t="s" s="4" r="A30">
        <v>98</v>
      </c>
      <c t="n" s="6" r="B30">
        <v>3502146</v>
      </c>
      <c t="n" s="6" r="C30">
        <v>3305575</v>
      </c>
    </row>
    <row spans="1:3" r="31">
      <c t="s" s="4" r="A31">
        <v>277</v>
      </c>
    </row>
    <row spans="1:3" r="32">
      <c t="s" s="3" r="A32">
        <v>268</v>
      </c>
    </row>
    <row spans="1:3" r="33">
      <c t="s" s="4" r="A33">
        <v>271</v>
      </c>
      <c t="n" s="6" r="B33">
        <v>388000</v>
      </c>
      <c t="n" s="6" r="C33">
        <v>376000</v>
      </c>
    </row>
    <row spans="1:3" r="34">
      <c t="s" s="4" r="A34">
        <v>278</v>
      </c>
    </row>
    <row spans="1:3" r="35">
      <c t="s" s="3" r="A35">
        <v>268</v>
      </c>
    </row>
    <row spans="1:3" r="36">
      <c t="s" s="4" r="A36">
        <v>271</v>
      </c>
      <c t="n" s="6" r="B36">
        <v>1023975</v>
      </c>
      <c t="n" s="6" r="C36">
        <v>937950</v>
      </c>
    </row>
    <row spans="1:3" r="37">
      <c t="s" s="4" r="A37">
        <v>279</v>
      </c>
    </row>
    <row spans="1:3" r="38">
      <c t="s" s="3" r="A38">
        <v>268</v>
      </c>
    </row>
    <row spans="1:3" r="39">
      <c t="s" s="4" r="A39">
        <v>274</v>
      </c>
      <c t="n" s="7" r="B39">
        <v>2044302</v>
      </c>
      <c t="n" s="7" r="C39">
        <v>19861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80</v>
      </c>
      <c t="s" s="2" r="B1">
        <v>1</v>
      </c>
      <c t="s" s="2" r="C1">
        <v>281</v>
      </c>
    </row>
    <row spans="1:3" r="2">
      <c t="s" s="2" r="B2">
        <v>2</v>
      </c>
      <c t="s" s="2" r="C2">
        <v>25</v>
      </c>
    </row>
    <row spans="1:3" r="3">
      <c t="s" s="4" r="A3">
        <v>270</v>
      </c>
    </row>
    <row spans="1:3" r="4">
      <c t="s" s="3" r="A4">
        <v>282</v>
      </c>
    </row>
    <row spans="1:3" r="5">
      <c t="s" s="4" r="A5">
        <v>283</v>
      </c>
      <c t="s" s="4" r="B5">
        <v>284</v>
      </c>
      <c t="s" s="4" r="C5">
        <v>284</v>
      </c>
    </row>
    <row spans="1:3" r="6">
      <c t="s" s="4" r="A6">
        <v>285</v>
      </c>
      <c t="s" s="4" r="B6">
        <v>286</v>
      </c>
      <c t="s" s="4" r="C6">
        <v>286</v>
      </c>
    </row>
    <row spans="1:3" r="7">
      <c t="s" s="4" r="A7">
        <v>272</v>
      </c>
    </row>
    <row spans="1:3" r="8">
      <c t="s" s="3" r="A8">
        <v>282</v>
      </c>
    </row>
    <row spans="1:3" r="9">
      <c t="s" s="4" r="A9">
        <v>283</v>
      </c>
      <c t="s" s="4" r="B9">
        <v>287</v>
      </c>
      <c t="s" s="4" r="C9">
        <v>287</v>
      </c>
    </row>
    <row spans="1:3" r="10">
      <c t="s" s="4" r="A10">
        <v>285</v>
      </c>
      <c t="s" s="4" r="B10">
        <v>288</v>
      </c>
      <c t="s" s="4" r="C10">
        <v>288</v>
      </c>
    </row>
    <row spans="1:3" r="11">
      <c t="s" s="4" r="A11">
        <v>273</v>
      </c>
    </row>
    <row spans="1:3" r="12">
      <c t="s" s="3" r="A12">
        <v>282</v>
      </c>
    </row>
    <row spans="1:3" r="13">
      <c t="s" s="4" r="A13">
        <v>285</v>
      </c>
      <c t="s" s="4" r="B13">
        <v>289</v>
      </c>
      <c t="s" s="4" r="C13">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5</v>
      </c>
    </row>
    <row spans="1:3" r="2">
      <c t="s" s="3" r="A2">
        <v>282</v>
      </c>
    </row>
    <row spans="1:3" r="3">
      <c t="s" s="4" r="A3">
        <v>291</v>
      </c>
      <c t="n" s="7" r="B3">
        <v>3633950</v>
      </c>
      <c t="n" s="7" r="C3">
        <v>3639300</v>
      </c>
    </row>
    <row spans="1:3" r="4">
      <c t="s" s="4" r="A4">
        <v>276</v>
      </c>
    </row>
    <row spans="1:3" r="5">
      <c t="s" s="3" r="A5">
        <v>282</v>
      </c>
    </row>
    <row spans="1:3" r="6">
      <c t="s" s="4" r="A6">
        <v>292</v>
      </c>
      <c t="n" s="7" r="B6">
        <v>346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3</v>
      </c>
      <c t="s" s="2" r="B1">
        <v>1</v>
      </c>
    </row>
    <row spans="1:3" r="2">
      <c t="s" s="2" r="B2">
        <v>2</v>
      </c>
      <c t="s" s="2" r="C2">
        <v>25</v>
      </c>
    </row>
    <row spans="1:3" r="3">
      <c t="s" s="3" r="A3">
        <v>294</v>
      </c>
    </row>
    <row spans="1:3" r="4">
      <c t="s" s="4" r="A4">
        <v>27</v>
      </c>
      <c t="n" s="7" r="B4">
        <v>6127422</v>
      </c>
      <c t="n" s="7" r="C4">
        <v>6093541</v>
      </c>
    </row>
    <row spans="1:3" r="5">
      <c t="s" s="4" r="A5">
        <v>28</v>
      </c>
      <c t="n" s="6" r="B5">
        <v>-3806298</v>
      </c>
      <c t="n" s="6" r="C5">
        <v>-3720890</v>
      </c>
    </row>
    <row spans="1:3" r="6">
      <c t="s" s="4" r="A6">
        <v>29</v>
      </c>
      <c t="n" s="6" r="B6">
        <v>2321124</v>
      </c>
      <c t="n" s="6" r="C6">
        <v>2372651</v>
      </c>
    </row>
    <row spans="1:3" r="7">
      <c t="s" s="4" r="A7">
        <v>295</v>
      </c>
    </row>
    <row spans="1:3" r="8">
      <c t="s" s="3" r="A8">
        <v>294</v>
      </c>
    </row>
    <row spans="1:3" r="9">
      <c t="s" s="4" r="A9">
        <v>27</v>
      </c>
      <c t="n" s="6" r="B9">
        <v>33769</v>
      </c>
      <c t="n" s="6" r="C9">
        <v>33386</v>
      </c>
    </row>
    <row spans="1:3" r="10">
      <c t="s" s="4" r="A10">
        <v>296</v>
      </c>
    </row>
    <row spans="1:3" r="11">
      <c t="s" s="3" r="A11">
        <v>294</v>
      </c>
    </row>
    <row spans="1:3" r="12">
      <c t="s" s="4" r="A12">
        <v>27</v>
      </c>
      <c t="n" s="7" r="B12">
        <v>314040</v>
      </c>
      <c t="n" s="6" r="C12">
        <v>313736</v>
      </c>
    </row>
    <row spans="1:3" r="13">
      <c t="s" s="4" r="A13">
        <v>210</v>
      </c>
    </row>
    <row spans="1:3" r="14">
      <c t="s" s="3" r="A14">
        <v>294</v>
      </c>
    </row>
    <row spans="1:3" r="15">
      <c t="s" s="4" r="A15">
        <v>297</v>
      </c>
      <c t="s" s="4" r="B15">
        <v>298</v>
      </c>
    </row>
    <row spans="1:3" r="16">
      <c t="s" s="4" r="A16">
        <v>27</v>
      </c>
      <c t="n" s="7" r="B16">
        <v>1347</v>
      </c>
    </row>
    <row spans="1:3" r="17">
      <c t="s" s="4" r="A17">
        <v>299</v>
      </c>
    </row>
    <row spans="1:3" r="18">
      <c t="s" s="3" r="A18">
        <v>294</v>
      </c>
    </row>
    <row spans="1:3" r="19">
      <c t="s" s="4" r="A19">
        <v>27</v>
      </c>
      <c t="n" s="6" r="B19">
        <v>228585</v>
      </c>
      <c t="n" s="6" r="C19">
        <v>228031</v>
      </c>
    </row>
    <row spans="1:3" r="20">
      <c t="s" s="4" r="A20">
        <v>300</v>
      </c>
    </row>
    <row spans="1:3" r="21">
      <c t="s" s="3" r="A21">
        <v>294</v>
      </c>
    </row>
    <row spans="1:3" r="22">
      <c t="s" s="4" r="A22">
        <v>27</v>
      </c>
      <c t="n" s="6" r="B22">
        <v>1973547</v>
      </c>
      <c t="n" s="6" r="C22">
        <v>1948192</v>
      </c>
    </row>
    <row spans="1:3" r="23">
      <c t="s" s="4" r="A23">
        <v>301</v>
      </c>
    </row>
    <row spans="1:3" r="24">
      <c t="s" s="3" r="A24">
        <v>294</v>
      </c>
    </row>
    <row spans="1:3" r="25">
      <c t="s" s="4" r="A25">
        <v>27</v>
      </c>
      <c t="n" s="6" r="B25">
        <v>3483885</v>
      </c>
      <c t="n" s="6" r="C25">
        <v>3475987</v>
      </c>
    </row>
    <row spans="1:3" r="26">
      <c t="s" s="4" r="A26">
        <v>302</v>
      </c>
    </row>
    <row spans="1:3" r="27">
      <c t="s" s="3" r="A27">
        <v>294</v>
      </c>
    </row>
    <row spans="1:3" r="28">
      <c t="s" s="4" r="A28">
        <v>27</v>
      </c>
      <c t="n" s="6" r="B28">
        <v>89663</v>
      </c>
      <c t="n" s="6" r="C28">
        <v>89460</v>
      </c>
    </row>
    <row spans="1:3" r="29">
      <c t="s" s="4" r="A29">
        <v>303</v>
      </c>
    </row>
    <row spans="1:3" r="30">
      <c t="s" s="3" r="A30">
        <v>294</v>
      </c>
    </row>
    <row spans="1:3" r="31">
      <c t="s" s="4" r="A31">
        <v>27</v>
      </c>
      <c t="n" s="7" r="B31">
        <v>2586</v>
      </c>
      <c t="n" s="7" r="C31">
        <v>4749</v>
      </c>
    </row>
    <row spans="1:3" r="32">
      <c t="s" s="4" r="A32">
        <v>304</v>
      </c>
    </row>
    <row spans="1:3" r="33">
      <c t="s" s="3" r="A33">
        <v>294</v>
      </c>
    </row>
    <row spans="1:3" r="34">
      <c t="s" s="4" r="A34">
        <v>297</v>
      </c>
      <c t="s" s="4" r="B34">
        <v>305</v>
      </c>
    </row>
    <row spans="1:3" r="35">
      <c t="s" s="4" r="A35">
        <v>306</v>
      </c>
    </row>
    <row spans="1:3" r="36">
      <c t="s" s="3" r="A36">
        <v>294</v>
      </c>
    </row>
    <row spans="1:3" r="37">
      <c t="s" s="4" r="A37">
        <v>297</v>
      </c>
      <c t="s" s="4" r="B37">
        <v>307</v>
      </c>
    </row>
    <row spans="1:3" r="38">
      <c t="s" s="4" r="A38">
        <v>308</v>
      </c>
    </row>
    <row spans="1:3" r="39">
      <c t="s" s="3" r="A39">
        <v>294</v>
      </c>
    </row>
    <row spans="1:3" r="40">
      <c t="s" s="4" r="A40">
        <v>297</v>
      </c>
      <c t="s" s="4" r="B40">
        <v>309</v>
      </c>
    </row>
    <row spans="1:3" r="41">
      <c t="s" s="4" r="A41">
        <v>310</v>
      </c>
    </row>
    <row spans="1:3" r="42">
      <c t="s" s="3" r="A42">
        <v>294</v>
      </c>
    </row>
    <row spans="1:3" r="43">
      <c t="s" s="4" r="A43">
        <v>297</v>
      </c>
      <c t="s" s="4" r="B43">
        <v>309</v>
      </c>
    </row>
    <row spans="1:3" r="44">
      <c t="s" s="4" r="A44">
        <v>311</v>
      </c>
    </row>
    <row spans="1:3" r="45">
      <c t="s" s="3" r="A45">
        <v>294</v>
      </c>
    </row>
    <row spans="1:3" r="46">
      <c t="s" s="4" r="A46">
        <v>297</v>
      </c>
      <c t="s" s="4" r="B46">
        <v>307</v>
      </c>
    </row>
    <row spans="1:3" r="47">
      <c t="s" s="4" r="A47">
        <v>312</v>
      </c>
    </row>
    <row spans="1:3" r="48">
      <c t="s" s="3" r="A48">
        <v>294</v>
      </c>
    </row>
    <row spans="1:3" r="49">
      <c t="s" s="4" r="A49">
        <v>297</v>
      </c>
      <c t="s" s="4" r="B49">
        <v>313</v>
      </c>
    </row>
    <row spans="1:3" r="50">
      <c t="s" s="4" r="A50">
        <v>314</v>
      </c>
    </row>
    <row spans="1:3" r="51">
      <c t="s" s="3" r="A51">
        <v>294</v>
      </c>
    </row>
    <row spans="1:3" r="52">
      <c t="s" s="4" r="A52">
        <v>297</v>
      </c>
      <c t="s" s="4" r="B52">
        <v>313</v>
      </c>
    </row>
    <row spans="1:3" r="53">
      <c t="s" s="4" r="A53">
        <v>315</v>
      </c>
    </row>
    <row spans="1:3" r="54">
      <c t="s" s="3" r="A54">
        <v>294</v>
      </c>
    </row>
    <row spans="1:3" r="55">
      <c t="s" s="4" r="A55">
        <v>297</v>
      </c>
      <c t="s" s="4" r="B55">
        <v>313</v>
      </c>
    </row>
    <row spans="1:3" r="56">
      <c t="s" s="4" r="A56">
        <v>316</v>
      </c>
    </row>
    <row spans="1:3" r="57">
      <c t="s" s="3" r="A57">
        <v>294</v>
      </c>
    </row>
    <row spans="1:3" r="58">
      <c t="s" s="4" r="A58">
        <v>297</v>
      </c>
      <c t="s" s="4" r="B58">
        <v>313</v>
      </c>
    </row>
    <row spans="1:3" r="59">
      <c t="s" s="4" r="A59">
        <v>317</v>
      </c>
    </row>
    <row spans="1:3" r="60">
      <c t="s" s="3" r="A60">
        <v>294</v>
      </c>
    </row>
    <row spans="1:3" r="61">
      <c t="s" s="4" r="A61">
        <v>297</v>
      </c>
      <c t="s" s="4" r="B61">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319</v>
      </c>
      <c t="s" s="2" r="B1">
        <v>1</v>
      </c>
    </row>
    <row spans="1:2" r="2">
      <c t="s" s="2" r="B2">
        <v>90</v>
      </c>
    </row>
    <row spans="1:2" r="3">
      <c t="s" s="3" r="A3">
        <v>164</v>
      </c>
    </row>
    <row spans="1:2" r="4">
      <c t="s" s="4" r="A4">
        <v>320</v>
      </c>
      <c t="n" s="10" r="B4">
        <v>85.4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1</v>
      </c>
      <c t="s" s="2" r="B1">
        <v>322</v>
      </c>
      <c t="s" s="2" r="C1">
        <v>2</v>
      </c>
    </row>
    <row spans="1:3" r="2">
      <c t="s" s="3" r="A2">
        <v>323</v>
      </c>
    </row>
    <row spans="1:3" r="3">
      <c t="s" s="4" r="A3">
        <v>324</v>
      </c>
      <c t="n" s="7" r="C3">
        <v>-46400000</v>
      </c>
    </row>
    <row spans="1:3" r="4">
      <c t="s" s="4" r="A4">
        <v>325</v>
      </c>
      <c t="n" s="6" r="C4">
        <v>0</v>
      </c>
    </row>
    <row spans="1:3" r="5">
      <c t="s" s="4" r="A5">
        <v>326</v>
      </c>
      <c t="n" s="6" r="C5">
        <v>23600000</v>
      </c>
    </row>
    <row spans="1:3" r="6">
      <c t="s" s="4" r="A6">
        <v>327</v>
      </c>
    </row>
    <row spans="1:3" r="7">
      <c t="s" s="3" r="A7">
        <v>323</v>
      </c>
    </row>
    <row spans="1:3" r="8">
      <c t="s" s="4" r="A8">
        <v>328</v>
      </c>
      <c t="n" s="7" r="C8">
        <v>5900000</v>
      </c>
    </row>
    <row spans="1:3" r="9">
      <c t="s" s="4" r="A9">
        <v>329</v>
      </c>
    </row>
    <row spans="1:3" r="10">
      <c t="s" s="3" r="A10">
        <v>323</v>
      </c>
    </row>
    <row spans="1:3" r="11">
      <c t="s" s="4" r="A11">
        <v>330</v>
      </c>
      <c t="n" s="7" r="B11">
        <v>2120000000</v>
      </c>
    </row>
    <row spans="1:3" r="12">
      <c t="s" s="4" r="A12">
        <v>331</v>
      </c>
      <c t="s" s="4" r="B12">
        <v>289</v>
      </c>
    </row>
    <row spans="1:3" r="13">
      <c t="s" s="4" r="A13">
        <v>332</v>
      </c>
      <c t="s" s="4" r="B13">
        <v>333</v>
      </c>
    </row>
    <row spans="1:3" r="14">
      <c t="s" s="4" r="A14">
        <v>334</v>
      </c>
      <c t="s" s="4" r="B14">
        <v>3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40</v>
      </c>
      <c t="n" s="7" r="B3">
        <v>45869</v>
      </c>
      <c t="n" s="7" r="C3">
        <v>5427</v>
      </c>
    </row>
    <row spans="1:3" r="4">
      <c t="s" s="4" r="A4">
        <v>329</v>
      </c>
    </row>
    <row spans="1:3" r="5">
      <c t="s" s="3" r="A5">
        <v>337</v>
      </c>
    </row>
    <row spans="1:3" r="6">
      <c t="s" s="4" r="A6">
        <v>40</v>
      </c>
      <c t="n" s="7" r="B6">
        <v>45869</v>
      </c>
      <c t="n" s="7" r="C6">
        <v>54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5</v>
      </c>
    </row>
    <row spans="1:3" r="2">
      <c t="s" s="3" r="A2">
        <v>339</v>
      </c>
    </row>
    <row spans="1:3" r="3">
      <c t="s" s="4" r="A3">
        <v>32</v>
      </c>
      <c t="n" s="7" r="B3">
        <v>11190</v>
      </c>
      <c t="n" s="7" r="C3">
        <v>10530</v>
      </c>
    </row>
    <row spans="1:3" r="4">
      <c t="s" s="4" r="A4">
        <v>340</v>
      </c>
    </row>
    <row spans="1:3" r="5">
      <c t="s" s="3" r="A5">
        <v>339</v>
      </c>
    </row>
    <row spans="1:3" r="6">
      <c t="s" s="4" r="A6">
        <v>341</v>
      </c>
      <c t="n" s="6" r="B6">
        <v>36001</v>
      </c>
      <c t="n" s="6" r="C6">
        <v>34501</v>
      </c>
    </row>
    <row spans="1:3" r="7">
      <c t="s" s="4" r="A7">
        <v>342</v>
      </c>
      <c t="n" s="6" r="B7">
        <v>-24811</v>
      </c>
      <c t="n" s="6" r="C7">
        <v>-23971</v>
      </c>
    </row>
    <row spans="1:3" r="8">
      <c t="s" s="4" r="A8">
        <v>32</v>
      </c>
      <c t="n" s="7" r="B8">
        <v>11190</v>
      </c>
      <c t="n" s="7" r="C8">
        <v>105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s="1" r="A1">
        <v>343</v>
      </c>
      <c t="s" s="2" r="B1">
        <v>1</v>
      </c>
    </row>
    <row spans="1:2" r="2">
      <c t="s" s="2" r="B2">
        <v>90</v>
      </c>
    </row>
    <row spans="1:2" r="3">
      <c t="s" s="3" r="A3">
        <v>170</v>
      </c>
    </row>
    <row spans="1:2" r="4">
      <c t="s" s="4" r="A4">
        <v>149</v>
      </c>
      <c t="n" s="10" r="B4">
        <v>0.8</v>
      </c>
    </row>
    <row spans="1:2" r="5">
      <c t="s" s="4" r="A5">
        <v>344</v>
      </c>
      <c t="n" s="11" r="B5">
        <v>3.4</v>
      </c>
    </row>
    <row spans="1:2" r="6">
      <c t="n" s="6" r="A6">
        <v>2017</v>
      </c>
      <c t="n" s="11" r="B6">
        <v>2.8</v>
      </c>
    </row>
    <row spans="1:2" r="7">
      <c t="n" s="6" r="A7">
        <v>2018</v>
      </c>
      <c t="n" s="11" r="B7">
        <v>2.1</v>
      </c>
    </row>
    <row spans="1:2" r="8">
      <c t="n" s="6" r="A8">
        <v>2019</v>
      </c>
      <c t="n" s="11" r="B8">
        <v>1.5</v>
      </c>
    </row>
    <row spans="1:2" r="9">
      <c t="n" s="6" r="A9">
        <v>2020</v>
      </c>
      <c t="n" s="6" r="B9">
        <v>1</v>
      </c>
    </row>
    <row spans="1:2" r="10">
      <c t="n" s="6" r="A10">
        <v>2021</v>
      </c>
      <c t="n" s="10" r="B10">
        <v>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5</v>
      </c>
    </row>
    <row spans="1:3" r="2">
      <c t="s" s="3" r="A2">
        <v>346</v>
      </c>
    </row>
    <row spans="1:3" r="3">
      <c t="s" s="4" r="A3">
        <v>291</v>
      </c>
      <c t="n" s="7" r="B3">
        <v>3633950</v>
      </c>
      <c t="n" s="7" r="C3">
        <v>3639300</v>
      </c>
    </row>
    <row spans="1:3" r="4">
      <c t="s" s="4" r="A4">
        <v>347</v>
      </c>
      <c t="n" s="6" r="B4">
        <v>-130308</v>
      </c>
      <c t="n" s="6" r="C4">
        <v>-134072</v>
      </c>
    </row>
    <row spans="1:3" r="5">
      <c t="s" s="4" r="A5">
        <v>348</v>
      </c>
      <c t="n" s="6" r="B5">
        <v>3503642</v>
      </c>
      <c t="n" s="6" r="C5">
        <v>3505228</v>
      </c>
    </row>
    <row spans="1:3" r="6">
      <c t="s" s="4" r="A6">
        <v>349</v>
      </c>
    </row>
    <row spans="1:3" r="7">
      <c t="s" s="3" r="A7">
        <v>346</v>
      </c>
    </row>
    <row spans="1:3" r="8">
      <c t="s" s="4" r="A8">
        <v>291</v>
      </c>
      <c t="n" s="6" r="B8">
        <v>400000</v>
      </c>
      <c t="n" s="6" r="C8">
        <v>400000</v>
      </c>
    </row>
    <row spans="1:3" r="9">
      <c t="s" s="4" r="A9">
        <v>347</v>
      </c>
      <c t="n" s="6" r="B9">
        <v>-6582</v>
      </c>
      <c t="n" s="6" r="C9">
        <v>-6767</v>
      </c>
    </row>
    <row spans="1:3" r="10">
      <c t="s" s="4" r="A10">
        <v>350</v>
      </c>
    </row>
    <row spans="1:3" r="11">
      <c t="s" s="3" r="A11">
        <v>346</v>
      </c>
    </row>
    <row spans="1:3" r="12">
      <c t="s" s="4" r="A12">
        <v>291</v>
      </c>
      <c t="n" s="6" r="B12">
        <v>1110000</v>
      </c>
      <c t="n" s="6" r="C12">
        <v>1110000</v>
      </c>
    </row>
    <row spans="1:3" r="13">
      <c t="s" s="4" r="A13">
        <v>347</v>
      </c>
      <c t="n" s="6" r="B13">
        <v>-49074</v>
      </c>
      <c t="n" s="6" r="C13">
        <v>-50200</v>
      </c>
    </row>
    <row spans="1:3" r="14">
      <c t="s" s="4" r="A14">
        <v>273</v>
      </c>
    </row>
    <row spans="1:3" r="15">
      <c t="s" s="3" r="A15">
        <v>346</v>
      </c>
    </row>
    <row spans="1:3" r="16">
      <c t="s" s="4" r="A16">
        <v>291</v>
      </c>
      <c t="n" s="6" r="B16">
        <v>2123950</v>
      </c>
      <c t="n" s="6" r="C16">
        <v>2129300</v>
      </c>
    </row>
    <row spans="1:3" r="17">
      <c t="s" s="4" r="A17">
        <v>347</v>
      </c>
      <c t="n" s="7" r="B17">
        <v>-74652</v>
      </c>
      <c t="n" s="7" r="C17">
        <v>-771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9</v>
      </c>
      <c t="s" s="2" r="B1">
        <v>1</v>
      </c>
    </row>
    <row spans="1:2" r="2">
      <c t="s" s="2" r="B2">
        <v>90</v>
      </c>
    </row>
    <row spans="1:2" r="3">
      <c t="s" s="3" r="A3">
        <v>91</v>
      </c>
    </row>
    <row spans="1:2" r="4">
      <c t="s" s="4" r="A4">
        <v>77</v>
      </c>
      <c t="n" s="7" r="B4">
        <v>8036</v>
      </c>
    </row>
    <row spans="1:2" r="5">
      <c t="s" s="3" r="A5">
        <v>92</v>
      </c>
    </row>
    <row spans="1:2" r="6">
      <c t="s" s="4" r="A6">
        <v>93</v>
      </c>
      <c t="n" s="6" r="B6">
        <v>-40442</v>
      </c>
    </row>
    <row spans="1:2" r="7">
      <c t="s" s="4" r="A7">
        <v>94</v>
      </c>
      <c t="n" s="6" r="B7">
        <v>80</v>
      </c>
    </row>
    <row spans="1:2" r="8">
      <c t="s" s="4" r="A8">
        <v>95</v>
      </c>
      <c t="n" s="6" r="B8">
        <v>-40362</v>
      </c>
    </row>
    <row spans="1:2" r="9">
      <c t="s" s="4" r="A9">
        <v>96</v>
      </c>
      <c t="n" s="7" r="B9">
        <v>-3232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51</v>
      </c>
      <c t="s" s="2" r="B1">
        <v>1</v>
      </c>
      <c t="s" s="2" r="C1">
        <v>281</v>
      </c>
    </row>
    <row spans="1:3" r="2">
      <c t="s" s="2" r="B2">
        <v>2</v>
      </c>
      <c t="s" s="2" r="C2">
        <v>25</v>
      </c>
    </row>
    <row spans="1:3" r="3">
      <c t="s" s="4" r="A3">
        <v>349</v>
      </c>
    </row>
    <row spans="1:3" r="4">
      <c t="s" s="3" r="A4">
        <v>346</v>
      </c>
    </row>
    <row spans="1:3" r="5">
      <c t="s" s="4" r="A5">
        <v>283</v>
      </c>
      <c t="s" s="4" r="B5">
        <v>284</v>
      </c>
      <c t="s" s="4" r="C5">
        <v>284</v>
      </c>
    </row>
    <row spans="1:3" r="6">
      <c t="s" s="4" r="A6">
        <v>285</v>
      </c>
      <c t="s" s="4" r="B6">
        <v>286</v>
      </c>
      <c t="s" s="4" r="C6">
        <v>286</v>
      </c>
    </row>
    <row spans="1:3" r="7">
      <c t="s" s="4" r="A7">
        <v>352</v>
      </c>
      <c t="s" s="4" r="B7">
        <v>353</v>
      </c>
      <c t="s" s="4" r="C7">
        <v>353</v>
      </c>
    </row>
    <row spans="1:3" r="8">
      <c t="s" s="4" r="A8">
        <v>350</v>
      </c>
    </row>
    <row spans="1:3" r="9">
      <c t="s" s="3" r="A9">
        <v>346</v>
      </c>
    </row>
    <row spans="1:3" r="10">
      <c t="s" s="4" r="A10">
        <v>283</v>
      </c>
      <c t="s" s="4" r="B10">
        <v>287</v>
      </c>
      <c t="s" s="4" r="C10">
        <v>287</v>
      </c>
    </row>
    <row spans="1:3" r="11">
      <c t="s" s="4" r="A11">
        <v>285</v>
      </c>
      <c t="s" s="4" r="B11">
        <v>288</v>
      </c>
      <c t="s" s="4" r="C11">
        <v>288</v>
      </c>
    </row>
    <row spans="1:3" r="12">
      <c t="s" s="4" r="A12">
        <v>352</v>
      </c>
      <c t="s" s="4" r="B12">
        <v>354</v>
      </c>
      <c t="s" s="4" r="C12">
        <v>354</v>
      </c>
    </row>
    <row spans="1:3" r="13">
      <c t="s" s="4" r="A13">
        <v>273</v>
      </c>
    </row>
    <row spans="1:3" r="14">
      <c t="s" s="3" r="A14">
        <v>346</v>
      </c>
    </row>
    <row spans="1:3" r="15">
      <c t="s" s="4" r="A15">
        <v>285</v>
      </c>
      <c t="s" s="4" r="B15">
        <v>289</v>
      </c>
      <c t="s" s="4" r="C15">
        <v>289</v>
      </c>
    </row>
    <row spans="1:3" r="16">
      <c t="s" s="4" r="A16">
        <v>352</v>
      </c>
      <c t="s" s="4" r="B16">
        <v>355</v>
      </c>
      <c t="s" s="4" r="C16">
        <v>355</v>
      </c>
    </row>
    <row spans="1:3" r="17">
      <c t="s" s="4" r="A17">
        <v>356</v>
      </c>
    </row>
    <row spans="1:3" r="18">
      <c t="s" s="3" r="A18">
        <v>346</v>
      </c>
    </row>
    <row spans="1:3" r="19">
      <c t="s" s="4" r="A19">
        <v>357</v>
      </c>
      <c t="s" s="4" r="B19">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5"/>
  </cols>
  <sheetData>
    <row spans="1:5" r="1">
      <c t="s" s="1" r="A1">
        <v>359</v>
      </c>
      <c t="s" s="2" r="B1">
        <v>360</v>
      </c>
      <c t="s" s="2" r="C1">
        <v>2</v>
      </c>
      <c t="s" s="2" r="D1">
        <v>25</v>
      </c>
      <c t="s" s="2" r="E1">
        <v>361</v>
      </c>
    </row>
    <row spans="1:5" r="2">
      <c t="s" s="3" r="A2">
        <v>346</v>
      </c>
    </row>
    <row spans="1:5" r="3">
      <c t="s" s="4" r="A3">
        <v>115</v>
      </c>
      <c t="n" s="7" r="C3">
        <v>1818000</v>
      </c>
    </row>
    <row spans="1:5" r="4">
      <c t="s" s="4" r="A4">
        <v>362</v>
      </c>
    </row>
    <row spans="1:5" r="5">
      <c t="s" s="3" r="A5">
        <v>346</v>
      </c>
    </row>
    <row spans="1:5" r="6">
      <c t="s" s="4" r="A6">
        <v>363</v>
      </c>
      <c t="n" s="7" r="E6">
        <v>150000000</v>
      </c>
    </row>
    <row spans="1:5" r="7">
      <c t="s" s="4" r="A7">
        <v>364</v>
      </c>
    </row>
    <row spans="1:5" r="8">
      <c t="s" s="3" r="A8">
        <v>346</v>
      </c>
    </row>
    <row spans="1:5" r="9">
      <c t="s" s="4" r="A9">
        <v>365</v>
      </c>
      <c t="s" s="4" r="E9">
        <v>366</v>
      </c>
    </row>
    <row spans="1:5" r="10">
      <c t="s" s="4" r="A10">
        <v>367</v>
      </c>
      <c t="s" s="4" r="E10">
        <v>368</v>
      </c>
    </row>
    <row spans="1:5" r="11">
      <c t="s" s="4" r="A11">
        <v>369</v>
      </c>
    </row>
    <row spans="1:5" r="12">
      <c t="s" s="3" r="A12">
        <v>346</v>
      </c>
    </row>
    <row spans="1:5" r="13">
      <c t="s" s="4" r="A13">
        <v>365</v>
      </c>
      <c t="s" s="4" r="E13">
        <v>370</v>
      </c>
    </row>
    <row spans="1:5" r="14">
      <c t="s" s="4" r="A14">
        <v>349</v>
      </c>
    </row>
    <row spans="1:5" r="15">
      <c t="s" s="3" r="A15">
        <v>346</v>
      </c>
    </row>
    <row spans="1:5" r="16">
      <c t="s" s="4" r="A16">
        <v>283</v>
      </c>
      <c t="s" s="4" r="C16">
        <v>284</v>
      </c>
      <c t="s" s="4" r="D16">
        <v>284</v>
      </c>
    </row>
    <row spans="1:5" r="17">
      <c t="s" s="4" r="A17">
        <v>285</v>
      </c>
      <c t="s" s="4" r="C17">
        <v>286</v>
      </c>
      <c t="s" s="4" r="D17">
        <v>286</v>
      </c>
    </row>
    <row spans="1:5" r="18">
      <c t="s" s="4" r="A18">
        <v>350</v>
      </c>
    </row>
    <row spans="1:5" r="19">
      <c t="s" s="3" r="A19">
        <v>346</v>
      </c>
    </row>
    <row spans="1:5" r="20">
      <c t="s" s="4" r="A20">
        <v>283</v>
      </c>
      <c t="s" s="4" r="C20">
        <v>287</v>
      </c>
      <c t="s" s="4" r="D20">
        <v>287</v>
      </c>
    </row>
    <row spans="1:5" r="21">
      <c t="s" s="4" r="A21">
        <v>285</v>
      </c>
      <c t="s" s="4" r="C21">
        <v>288</v>
      </c>
      <c t="s" s="4" r="D21">
        <v>288</v>
      </c>
    </row>
    <row spans="1:5" r="22">
      <c t="s" s="4" r="A22">
        <v>273</v>
      </c>
    </row>
    <row spans="1:5" r="23">
      <c t="s" s="3" r="A23">
        <v>346</v>
      </c>
    </row>
    <row spans="1:5" r="24">
      <c t="s" s="4" r="A24">
        <v>285</v>
      </c>
      <c t="s" s="4" r="C24">
        <v>289</v>
      </c>
      <c t="s" s="4" r="D24">
        <v>289</v>
      </c>
    </row>
    <row spans="1:5" r="25">
      <c t="s" s="4" r="A25">
        <v>371</v>
      </c>
    </row>
    <row spans="1:5" r="26">
      <c t="s" s="3" r="A26">
        <v>346</v>
      </c>
    </row>
    <row spans="1:5" r="27">
      <c t="s" s="4" r="A27">
        <v>372</v>
      </c>
      <c t="n" s="7" r="B27">
        <v>62200000</v>
      </c>
    </row>
    <row spans="1:5" r="28">
      <c t="s" s="4" r="A28">
        <v>373</v>
      </c>
      <c t="s" s="4" r="E28">
        <v>374</v>
      </c>
    </row>
    <row spans="1:5" r="29">
      <c t="s" s="4" r="A29">
        <v>375</v>
      </c>
    </row>
    <row spans="1:5" r="30">
      <c t="s" s="3" r="A30">
        <v>346</v>
      </c>
    </row>
    <row spans="1:5" r="31">
      <c t="s" s="4" r="A31">
        <v>372</v>
      </c>
      <c t="n" s="7" r="B31">
        <v>0</v>
      </c>
    </row>
    <row spans="1:5" r="32">
      <c t="s" s="4" r="A32">
        <v>376</v>
      </c>
    </row>
    <row spans="1:5" r="33">
      <c t="s" s="3" r="A33">
        <v>346</v>
      </c>
    </row>
    <row spans="1:5" r="34">
      <c t="s" s="4" r="A34">
        <v>377</v>
      </c>
      <c t="n" s="7" r="E34">
        <v>400000000</v>
      </c>
    </row>
    <row spans="1:5" r="35">
      <c t="s" s="4" r="A35">
        <v>283</v>
      </c>
      <c t="s" s="4" r="E35">
        <v>284</v>
      </c>
    </row>
    <row spans="1:5" r="36">
      <c t="s" s="4" r="A36">
        <v>285</v>
      </c>
      <c t="s" s="4" r="C36">
        <v>286</v>
      </c>
    </row>
    <row spans="1:5" r="37">
      <c t="s" s="4" r="A37">
        <v>378</v>
      </c>
      <c t="s" s="4" r="B37">
        <v>262</v>
      </c>
    </row>
    <row spans="1:5" r="38">
      <c t="s" s="4" r="A38">
        <v>379</v>
      </c>
    </row>
    <row spans="1:5" r="39">
      <c t="s" s="3" r="A39">
        <v>346</v>
      </c>
    </row>
    <row spans="1:5" r="40">
      <c t="s" s="4" r="A40">
        <v>377</v>
      </c>
      <c t="n" s="7" r="E40">
        <v>1110000000</v>
      </c>
    </row>
    <row spans="1:5" r="41">
      <c t="s" s="4" r="A41">
        <v>283</v>
      </c>
      <c t="s" s="4" r="E41">
        <v>287</v>
      </c>
    </row>
    <row spans="1:5" r="42">
      <c t="s" s="4" r="A42">
        <v>285</v>
      </c>
      <c t="s" s="4" r="C42">
        <v>288</v>
      </c>
    </row>
    <row spans="1:5" r="43">
      <c t="s" s="4" r="A43">
        <v>378</v>
      </c>
      <c t="s" s="4" r="B43">
        <v>380</v>
      </c>
    </row>
    <row spans="1:5" r="44">
      <c t="s" s="4" r="A44">
        <v>381</v>
      </c>
    </row>
    <row spans="1:5" r="45">
      <c t="s" s="3" r="A45">
        <v>346</v>
      </c>
    </row>
    <row spans="1:5" r="46">
      <c t="s" s="4" r="A46">
        <v>377</v>
      </c>
      <c t="n" s="7" r="E46">
        <v>2140000000</v>
      </c>
    </row>
    <row spans="1:5" r="47">
      <c t="s" s="4" r="A47">
        <v>382</v>
      </c>
      <c t="s" s="4" r="C47">
        <v>383</v>
      </c>
    </row>
    <row spans="1:5" r="48">
      <c t="s" s="4" r="A48">
        <v>384</v>
      </c>
      <c t="s" s="4" r="E48">
        <v>335</v>
      </c>
    </row>
    <row spans="1:5" r="49">
      <c t="s" s="4" r="A49">
        <v>385</v>
      </c>
    </row>
    <row spans="1:5" r="50">
      <c t="s" s="3" r="A50">
        <v>346</v>
      </c>
    </row>
    <row spans="1:5" r="51">
      <c t="s" s="4" r="A51">
        <v>386</v>
      </c>
      <c t="s" s="4" r="B51">
        <v>335</v>
      </c>
    </row>
    <row spans="1:5" r="52">
      <c t="s" s="4" r="A52">
        <v>387</v>
      </c>
      <c t="s" s="4" r="B52">
        <v>388</v>
      </c>
    </row>
    <row spans="1:5" r="53">
      <c t="s" s="4" r="A53">
        <v>389</v>
      </c>
    </row>
    <row spans="1:5" r="54">
      <c t="s" s="3" r="A54">
        <v>346</v>
      </c>
    </row>
    <row spans="1:5" r="55">
      <c t="s" s="4" r="A55">
        <v>382</v>
      </c>
      <c t="s" s="4" r="C55">
        <v>390</v>
      </c>
    </row>
    <row spans="1:5" r="56">
      <c t="s" s="4" r="A56">
        <v>363</v>
      </c>
      <c t="n" s="7" r="E56">
        <v>500000000</v>
      </c>
    </row>
    <row spans="1:5" r="57">
      <c t="s" s="4" r="A57">
        <v>391</v>
      </c>
    </row>
    <row spans="1:5" r="58">
      <c t="s" s="3" r="A58">
        <v>346</v>
      </c>
    </row>
    <row spans="1:5" r="59">
      <c t="s" s="4" r="A59">
        <v>387</v>
      </c>
      <c t="s" s="4" r="B59">
        <v>392</v>
      </c>
    </row>
    <row spans="1:5" r="60">
      <c t="s" s="4" r="A60">
        <v>393</v>
      </c>
    </row>
    <row spans="1:5" r="61">
      <c t="s" s="3" r="A61">
        <v>346</v>
      </c>
    </row>
    <row spans="1:5" r="62">
      <c t="s" s="4" r="A62">
        <v>387</v>
      </c>
      <c t="s" s="4" r="B62">
        <v>394</v>
      </c>
    </row>
    <row spans="1:5" r="63">
      <c t="s" s="4" r="A63">
        <v>395</v>
      </c>
    </row>
    <row spans="1:5" r="64">
      <c t="s" s="3" r="A64">
        <v>346</v>
      </c>
    </row>
    <row spans="1:5" r="65">
      <c t="s" s="4" r="A65">
        <v>396</v>
      </c>
      <c t="n" s="7" r="B65">
        <v>104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6"/>
    <col customWidth="1" max="3" min="3" width="30"/>
    <col customWidth="1" max="4" min="4" width="37"/>
    <col customWidth="1" max="5" min="5" width="37"/>
  </cols>
  <sheetData>
    <row spans="1:5" r="1">
      <c t="s" s="1" r="A1">
        <v>397</v>
      </c>
      <c t="s" s="2" r="B1">
        <v>398</v>
      </c>
      <c t="s" s="2" r="C1">
        <v>399</v>
      </c>
      <c t="s" s="2" r="D1">
        <v>65</v>
      </c>
      <c t="s" s="2" r="E1">
        <v>400</v>
      </c>
    </row>
    <row spans="1:5" r="2">
      <c t="s" s="3" r="A2">
        <v>401</v>
      </c>
    </row>
    <row spans="1:5" r="3">
      <c t="s" s="4" r="A3">
        <v>402</v>
      </c>
      <c t="n" s="6" r="D3">
        <v>150034000</v>
      </c>
      <c t="n" s="6" r="E3">
        <v>149862000</v>
      </c>
    </row>
    <row spans="1:5" r="4">
      <c t="s" s="4" r="A4">
        <v>403</v>
      </c>
      <c t="n" s="8" r="D4">
        <v>0.0001</v>
      </c>
      <c t="n" s="8" r="E4">
        <v>0.0001</v>
      </c>
    </row>
    <row spans="1:5" r="5">
      <c t="s" s="4" r="A5">
        <v>71</v>
      </c>
      <c t="n" s="7" r="D5">
        <v>5189000</v>
      </c>
    </row>
    <row spans="1:5" r="6">
      <c t="s" s="4" r="A6">
        <v>72</v>
      </c>
      <c t="n" s="6" r="D6">
        <v>4707000</v>
      </c>
    </row>
    <row spans="1:5" r="7">
      <c t="s" s="4" r="A7">
        <v>41</v>
      </c>
      <c t="n" s="6" r="D7">
        <v>90621000</v>
      </c>
      <c t="n" s="7" r="E7">
        <v>90507000</v>
      </c>
    </row>
    <row spans="1:5" r="8">
      <c t="s" s="4" r="A8">
        <v>404</v>
      </c>
      <c t="n" s="6" r="D8">
        <v>1266000</v>
      </c>
    </row>
    <row spans="1:5" r="9">
      <c t="s" s="4" r="A9">
        <v>405</v>
      </c>
    </row>
    <row spans="1:5" r="10">
      <c t="s" s="3" r="A10">
        <v>401</v>
      </c>
    </row>
    <row spans="1:5" r="11">
      <c t="s" s="4" r="A11">
        <v>406</v>
      </c>
      <c t="n" s="6" r="D11">
        <v>300000</v>
      </c>
      <c t="n" s="6" r="E11">
        <v>1700000</v>
      </c>
    </row>
    <row spans="1:5" r="12">
      <c t="s" s="4" r="A12">
        <v>41</v>
      </c>
      <c t="n" s="7" r="D12">
        <v>17600000</v>
      </c>
      <c t="n" s="7" r="E12">
        <v>17600000</v>
      </c>
    </row>
    <row spans="1:5" r="13">
      <c t="s" s="4" r="A13">
        <v>407</v>
      </c>
      <c t="s" s="4" r="D13">
        <v>408</v>
      </c>
      <c t="s" s="4" r="E13">
        <v>409</v>
      </c>
    </row>
    <row spans="1:5" r="14">
      <c t="s" s="4" r="A14">
        <v>410</v>
      </c>
      <c t="s" s="4" r="D14">
        <v>10</v>
      </c>
      <c t="s" s="4" r="E14">
        <v>411</v>
      </c>
    </row>
    <row spans="1:5" r="15">
      <c t="s" s="4" r="A15">
        <v>412</v>
      </c>
      <c t="s" s="4" r="D15">
        <v>413</v>
      </c>
      <c t="s" s="4" r="E15">
        <v>414</v>
      </c>
    </row>
    <row spans="1:5" r="16">
      <c t="s" s="4" r="A16">
        <v>415</v>
      </c>
      <c t="n" s="6" r="D16">
        <v>91412</v>
      </c>
    </row>
    <row spans="1:5" r="17">
      <c t="s" s="4" r="A17">
        <v>404</v>
      </c>
      <c t="n" s="7" r="D17">
        <v>1300000</v>
      </c>
    </row>
    <row spans="1:5" r="18">
      <c t="s" s="4" r="A18">
        <v>416</v>
      </c>
      <c t="n" s="6" r="B18">
        <v>32</v>
      </c>
    </row>
    <row spans="1:5" r="19">
      <c t="s" s="4" r="A19">
        <v>417</v>
      </c>
      <c t="n" s="6" r="B19">
        <v>49</v>
      </c>
    </row>
    <row spans="1:5" r="20">
      <c t="s" s="4" r="A20">
        <v>418</v>
      </c>
      <c t="n" s="7" r="B20">
        <v>3000000</v>
      </c>
    </row>
    <row spans="1:5" r="21">
      <c t="s" s="4" r="A21">
        <v>419</v>
      </c>
      <c t="n" s="6" r="B21">
        <v>81</v>
      </c>
    </row>
    <row spans="1:5" r="22">
      <c t="s" s="4" r="A22">
        <v>420</v>
      </c>
    </row>
    <row spans="1:5" r="23">
      <c t="s" s="3" r="A23">
        <v>401</v>
      </c>
    </row>
    <row spans="1:5" r="24">
      <c t="s" s="4" r="A24">
        <v>421</v>
      </c>
      <c t="n" s="6" r="D24">
        <v>168600000</v>
      </c>
    </row>
    <row spans="1:5" r="25">
      <c t="s" s="4" r="A25">
        <v>422</v>
      </c>
    </row>
    <row spans="1:5" r="26">
      <c t="s" s="3" r="A26">
        <v>401</v>
      </c>
    </row>
    <row spans="1:5" r="27">
      <c t="s" s="4" r="A27">
        <v>71</v>
      </c>
      <c t="n" s="6" r="D27">
        <v>19000</v>
      </c>
    </row>
    <row spans="1:5" r="28">
      <c t="s" s="4" r="A28">
        <v>423</v>
      </c>
    </row>
    <row spans="1:5" r="29">
      <c t="s" s="3" r="A29">
        <v>401</v>
      </c>
    </row>
    <row spans="1:5" r="30">
      <c t="s" s="4" r="A30">
        <v>72</v>
      </c>
      <c t="n" s="6" r="D30">
        <v>3400000</v>
      </c>
    </row>
    <row spans="1:5" r="31">
      <c t="s" s="4" r="A31">
        <v>424</v>
      </c>
    </row>
    <row spans="1:5" r="32">
      <c t="s" s="3" r="A32">
        <v>401</v>
      </c>
    </row>
    <row spans="1:5" r="33">
      <c t="s" s="4" r="A33">
        <v>72</v>
      </c>
      <c t="n" s="7" r="D33">
        <v>400000</v>
      </c>
    </row>
    <row spans="1:5" r="34">
      <c t="s" s="4" r="A34">
        <v>425</v>
      </c>
    </row>
    <row spans="1:5" r="35">
      <c t="s" s="3" r="A35">
        <v>401</v>
      </c>
    </row>
    <row spans="1:5" r="36">
      <c t="s" s="4" r="A36">
        <v>402</v>
      </c>
      <c t="n" s="6" r="C36">
        <v>149800000</v>
      </c>
    </row>
    <row spans="1:5" r="37">
      <c t="s" s="4" r="A37">
        <v>403</v>
      </c>
      <c t="n" s="8" r="C37">
        <v>0.0001</v>
      </c>
    </row>
    <row spans="1:5" r="38">
      <c t="s" s="4" r="A38">
        <v>426</v>
      </c>
      <c t="s" s="4" r="C38">
        <v>427</v>
      </c>
    </row>
    <row spans="1:5" r="39">
      <c t="s" s="4" r="A39">
        <v>428</v>
      </c>
    </row>
    <row spans="1:5" r="40">
      <c t="s" s="3" r="A40">
        <v>401</v>
      </c>
    </row>
    <row spans="1:5" r="41">
      <c t="s" s="4" r="A41">
        <v>429</v>
      </c>
      <c t="s" s="4" r="C41">
        <v>4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431</v>
      </c>
      <c t="s" s="2" r="B1">
        <v>1</v>
      </c>
    </row>
    <row spans="1:2" r="2">
      <c t="s" s="2" r="B2">
        <v>65</v>
      </c>
    </row>
    <row spans="1:2" r="3">
      <c t="s" s="3" r="A3">
        <v>432</v>
      </c>
    </row>
    <row spans="1:2" r="4">
      <c t="s" s="4" r="A4">
        <v>77</v>
      </c>
      <c t="n" s="7" r="B4">
        <v>8036</v>
      </c>
    </row>
    <row spans="1:2" r="5">
      <c t="s" s="4" r="A5">
        <v>433</v>
      </c>
      <c t="n" s="6" r="B5">
        <v>-355</v>
      </c>
    </row>
    <row spans="1:2" r="6">
      <c t="s" s="4" r="A6">
        <v>79</v>
      </c>
      <c t="n" s="7" r="B6">
        <v>7681</v>
      </c>
    </row>
    <row spans="1:2" r="7">
      <c t="s" s="3" r="A7">
        <v>434</v>
      </c>
    </row>
    <row spans="1:2" r="8">
      <c t="s" s="4" r="A8">
        <v>84</v>
      </c>
      <c t="n" s="6" r="B8">
        <v>149918</v>
      </c>
    </row>
    <row spans="1:2" r="9">
      <c t="s" s="4" r="A9">
        <v>435</v>
      </c>
      <c t="n" s="9" r="B9">
        <v>0.05</v>
      </c>
    </row>
    <row spans="1:2" r="10">
      <c t="s" s="3" r="A10">
        <v>432</v>
      </c>
    </row>
    <row spans="1:2" r="11">
      <c t="s" s="4" r="A11">
        <v>77</v>
      </c>
      <c t="n" s="7" r="B11">
        <v>8036</v>
      </c>
    </row>
    <row spans="1:2" r="12">
      <c t="s" s="4" r="A12">
        <v>433</v>
      </c>
      <c t="n" s="6" r="B12">
        <v>-355</v>
      </c>
    </row>
    <row spans="1:2" r="13">
      <c t="s" s="4" r="A13">
        <v>436</v>
      </c>
      <c t="n" s="7" r="B13">
        <v>7681</v>
      </c>
    </row>
    <row spans="1:2" r="14">
      <c t="s" s="3" r="A14">
        <v>434</v>
      </c>
    </row>
    <row spans="1:2" r="15">
      <c t="s" s="4" r="A15">
        <v>437</v>
      </c>
      <c t="n" s="6" r="B15">
        <v>149918</v>
      </c>
    </row>
    <row spans="1:2" r="16">
      <c t="s" s="4" r="A16">
        <v>438</v>
      </c>
      <c t="n" s="6" r="B16">
        <v>66</v>
      </c>
    </row>
    <row spans="1:2" r="17">
      <c t="s" s="4" r="A17">
        <v>439</v>
      </c>
      <c t="n" s="6" r="B17">
        <v>149984</v>
      </c>
    </row>
    <row spans="1:2" r="18">
      <c t="s" s="4" r="A18">
        <v>440</v>
      </c>
      <c t="n" s="9" r="B18">
        <v>0.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441</v>
      </c>
      <c t="s" s="2" r="B1">
        <v>1</v>
      </c>
    </row>
    <row spans="1:2" r="2">
      <c t="s" s="2" r="B2">
        <v>442</v>
      </c>
    </row>
    <row spans="1:2" r="3">
      <c t="s" s="3" r="A3">
        <v>182</v>
      </c>
    </row>
    <row spans="1:2" r="4">
      <c t="s" s="4" r="A4">
        <v>443</v>
      </c>
      <c t="n" s="6" r="B4">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21"/>
  </cols>
  <sheetData>
    <row spans="1:2" r="1">
      <c t="s" s="1" r="A1">
        <v>444</v>
      </c>
      <c t="s" s="2" r="B1">
        <v>1</v>
      </c>
    </row>
    <row spans="1:2" r="2">
      <c t="s" s="2" r="B2">
        <v>90</v>
      </c>
    </row>
    <row spans="1:2" r="3">
      <c t="s" s="3" r="A3">
        <v>445</v>
      </c>
    </row>
    <row spans="1:2" r="4">
      <c t="s" s="4" r="A4">
        <v>145</v>
      </c>
      <c t="n" s="7" r="B4">
        <v>174675</v>
      </c>
    </row>
    <row spans="1:2" r="5">
      <c t="s" s="4" r="A5">
        <v>446</v>
      </c>
      <c t="n" s="6" r="B5">
        <v>165709</v>
      </c>
    </row>
    <row spans="1:2" r="6">
      <c t="s" s="4" r="A6">
        <v>70</v>
      </c>
      <c t="n" s="6" r="B6">
        <v>86340</v>
      </c>
    </row>
    <row spans="1:2" r="7">
      <c t="s" s="4" r="A7">
        <v>69</v>
      </c>
      <c t="n" s="6" r="B7">
        <v>66049</v>
      </c>
    </row>
    <row spans="1:2" r="8">
      <c t="s" s="4" r="A8">
        <v>73</v>
      </c>
      <c t="n" s="6" r="B8">
        <v>3910</v>
      </c>
    </row>
    <row spans="1:2" r="9">
      <c t="s" s="4" r="A9">
        <v>108</v>
      </c>
      <c t="n" s="6" r="B9">
        <v>930</v>
      </c>
    </row>
    <row spans="1:2" r="10">
      <c t="s" s="4" r="A10">
        <v>76</v>
      </c>
      <c t="n" s="6" r="B10">
        <v>444</v>
      </c>
    </row>
    <row spans="1:2" r="11">
      <c t="s" s="4" r="A11">
        <v>77</v>
      </c>
      <c t="n" s="6" r="B11">
        <v>8036</v>
      </c>
    </row>
    <row spans="1:2" r="12">
      <c t="s" s="4" r="A12">
        <v>125</v>
      </c>
      <c t="n" s="6" r="B12">
        <v>77</v>
      </c>
    </row>
    <row spans="1:2" r="13">
      <c t="s" s="4" r="A13">
        <v>447</v>
      </c>
    </row>
    <row spans="1:2" r="14">
      <c t="s" s="3" r="A14">
        <v>445</v>
      </c>
    </row>
    <row spans="1:2" r="15">
      <c t="s" s="4" r="A15">
        <v>145</v>
      </c>
      <c t="n" s="6" r="B15">
        <v>168641</v>
      </c>
    </row>
    <row spans="1:2" r="16">
      <c t="s" s="4" r="A16">
        <v>446</v>
      </c>
      <c t="n" s="6" r="B16">
        <v>164377</v>
      </c>
    </row>
    <row spans="1:2" r="17">
      <c t="s" s="4" r="A17">
        <v>70</v>
      </c>
      <c t="n" s="6" r="B17">
        <v>85525</v>
      </c>
    </row>
    <row spans="1:2" r="18">
      <c t="s" s="4" r="A18">
        <v>125</v>
      </c>
      <c t="n" s="6" r="B18">
        <v>77</v>
      </c>
    </row>
    <row spans="1:2" r="19">
      <c t="s" s="4" r="A19">
        <v>88</v>
      </c>
    </row>
    <row spans="1:2" r="20">
      <c t="s" s="3" r="A20">
        <v>445</v>
      </c>
    </row>
    <row spans="1:2" r="21">
      <c t="s" s="4" r="A21">
        <v>145</v>
      </c>
      <c t="n" s="6" r="B21">
        <v>6034</v>
      </c>
    </row>
    <row spans="1:2" r="22">
      <c t="s" s="4" r="A22">
        <v>446</v>
      </c>
      <c t="n" s="6" r="B22">
        <v>1332</v>
      </c>
    </row>
    <row spans="1:2" r="23">
      <c t="s" s="4" r="A23">
        <v>70</v>
      </c>
      <c t="n" s="7" r="B23">
        <v>8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5</v>
      </c>
    </row>
    <row spans="1:3" r="2">
      <c t="s" s="3" r="A2">
        <v>445</v>
      </c>
    </row>
    <row spans="1:3" r="3">
      <c t="s" s="4" r="A3">
        <v>449</v>
      </c>
      <c t="n" s="7" r="B3">
        <v>2517915</v>
      </c>
      <c t="n" s="7" r="C3">
        <v>2542636</v>
      </c>
    </row>
    <row spans="1:3" r="4">
      <c t="s" s="4" r="A4">
        <v>447</v>
      </c>
    </row>
    <row spans="1:3" r="5">
      <c t="s" s="3" r="A5">
        <v>445</v>
      </c>
    </row>
    <row spans="1:3" r="6">
      <c t="s" s="4" r="A6">
        <v>449</v>
      </c>
      <c t="n" s="6" r="B6">
        <v>2502957</v>
      </c>
      <c t="n" s="6" r="C6">
        <v>2527915</v>
      </c>
    </row>
    <row spans="1:3" r="7">
      <c t="s" s="4" r="A7">
        <v>88</v>
      </c>
    </row>
    <row spans="1:3" r="8">
      <c t="s" s="3" r="A8">
        <v>445</v>
      </c>
    </row>
    <row spans="1:3" r="9">
      <c t="s" s="4" r="A9">
        <v>449</v>
      </c>
      <c t="n" s="7" r="B9">
        <v>14958</v>
      </c>
      <c t="n" s="7" r="C9">
        <v>147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s="1" r="A1">
        <v>450</v>
      </c>
      <c t="s" s="2" r="B1">
        <v>90</v>
      </c>
    </row>
    <row spans="1:2" r="2">
      <c t="s" s="3" r="A2">
        <v>185</v>
      </c>
    </row>
    <row spans="1:2" r="3">
      <c t="s" s="4" r="A3">
        <v>451</v>
      </c>
      <c t="n" s="7" r="B3">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52</v>
      </c>
      <c t="s" s="2" r="B1">
        <v>1</v>
      </c>
    </row>
    <row spans="1:2" r="2">
      <c t="s" s="2" r="B2">
        <v>90</v>
      </c>
    </row>
    <row spans="1:2" r="3">
      <c t="s" s="3" r="A3">
        <v>453</v>
      </c>
    </row>
    <row spans="1:2" r="4">
      <c t="s" s="4" r="A4">
        <v>454</v>
      </c>
      <c t="n" s="7" r="B4">
        <v>-1166906</v>
      </c>
    </row>
    <row spans="1:2" r="5">
      <c t="s" s="4" r="A5">
        <v>455</v>
      </c>
      <c t="n" s="6" r="B5">
        <v>-1288911</v>
      </c>
    </row>
    <row spans="1:2" r="6">
      <c t="s" s="4" r="A6">
        <v>456</v>
      </c>
    </row>
    <row spans="1:2" r="7">
      <c t="s" s="3" r="A7">
        <v>453</v>
      </c>
    </row>
    <row spans="1:2" r="8">
      <c t="s" s="4" r="A8">
        <v>457</v>
      </c>
      <c t="n" s="6" r="B8">
        <v>80</v>
      </c>
    </row>
    <row spans="1:2" r="9">
      <c t="s" s="4" r="A9">
        <v>455</v>
      </c>
      <c t="n" s="6" r="B9">
        <v>80</v>
      </c>
    </row>
    <row spans="1:2" r="10">
      <c t="s" s="4" r="A10">
        <v>458</v>
      </c>
    </row>
    <row spans="1:2" r="11">
      <c t="s" s="3" r="A11">
        <v>453</v>
      </c>
    </row>
    <row spans="1:2" r="12">
      <c t="s" s="4" r="A12">
        <v>454</v>
      </c>
      <c t="n" s="6" r="B12">
        <v>-5427</v>
      </c>
    </row>
    <row spans="1:2" r="13">
      <c t="s" s="4" r="A13">
        <v>457</v>
      </c>
      <c t="n" s="6" r="B13">
        <v>-46379</v>
      </c>
    </row>
    <row spans="1:2" r="14">
      <c t="s" s="4" r="A14">
        <v>459</v>
      </c>
      <c t="n" s="6" r="B14">
        <v>5937</v>
      </c>
    </row>
    <row spans="1:2" r="15">
      <c t="s" s="4" r="A15">
        <v>455</v>
      </c>
      <c t="n" s="6" r="B15">
        <v>-45869</v>
      </c>
    </row>
    <row spans="1:2" r="16">
      <c t="s" s="4" r="A16">
        <v>101</v>
      </c>
    </row>
    <row spans="1:2" r="17">
      <c t="s" s="3" r="A17">
        <v>453</v>
      </c>
    </row>
    <row spans="1:2" r="18">
      <c t="s" s="4" r="A18">
        <v>454</v>
      </c>
      <c t="n" s="6" r="B18">
        <v>-5427</v>
      </c>
    </row>
    <row spans="1:2" r="19">
      <c t="s" s="4" r="A19">
        <v>457</v>
      </c>
      <c t="n" s="6" r="B19">
        <v>-46299</v>
      </c>
    </row>
    <row spans="1:2" r="20">
      <c t="s" s="4" r="A20">
        <v>459</v>
      </c>
      <c t="n" s="6" r="B20">
        <v>5937</v>
      </c>
    </row>
    <row spans="1:2" r="21">
      <c t="s" s="4" r="A21">
        <v>455</v>
      </c>
      <c t="n" s="7" r="B21">
        <v>-457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5</v>
      </c>
    </row>
    <row spans="1:3" r="2">
      <c t="s" s="3" r="A2">
        <v>26</v>
      </c>
    </row>
    <row spans="1:3" r="3">
      <c t="s" s="4" r="A3">
        <v>461</v>
      </c>
      <c t="n" s="7" r="B3">
        <v>2321124</v>
      </c>
      <c t="n" s="7" r="C3">
        <v>2372651</v>
      </c>
    </row>
    <row spans="1:3" r="4">
      <c t="s" s="4" r="A4">
        <v>30</v>
      </c>
      <c t="n" s="6" r="B4">
        <v>165340</v>
      </c>
      <c t="n" s="6" r="C4">
        <v>142498</v>
      </c>
    </row>
    <row spans="1:3" r="5">
      <c t="s" s="4" r="A5">
        <v>31</v>
      </c>
      <c t="n" s="6" r="B5">
        <v>832</v>
      </c>
      <c t="n" s="6" r="C5">
        <v>2083</v>
      </c>
    </row>
    <row spans="1:3" r="6">
      <c t="s" s="4" r="A6">
        <v>32</v>
      </c>
      <c t="n" s="6" r="B6">
        <v>11190</v>
      </c>
      <c t="n" s="6" r="C6">
        <v>10530</v>
      </c>
    </row>
    <row spans="1:3" r="7">
      <c t="s" s="4" r="A7">
        <v>33</v>
      </c>
      <c t="n" s="6" r="B7">
        <v>16117</v>
      </c>
      <c t="n" s="6" r="C7">
        <v>11795</v>
      </c>
    </row>
    <row spans="1:3" r="8">
      <c t="s" s="4" r="A8">
        <v>34</v>
      </c>
      <c t="n" s="6" r="B8">
        <v>3312</v>
      </c>
      <c t="n" s="6" r="C8">
        <v>3079</v>
      </c>
    </row>
    <row spans="1:3" r="9">
      <c t="s" s="4" r="A9">
        <v>35</v>
      </c>
      <c t="n" s="6" r="B9">
        <v>2517915</v>
      </c>
      <c t="n" s="6" r="C9">
        <v>2542636</v>
      </c>
    </row>
    <row spans="1:3" r="10">
      <c t="s" s="3" r="A10">
        <v>36</v>
      </c>
    </row>
    <row spans="1:3" r="11">
      <c t="s" s="4" r="A11">
        <v>37</v>
      </c>
      <c t="n" s="6" r="B11">
        <v>8596</v>
      </c>
      <c t="n" s="6" r="C11">
        <v>10409</v>
      </c>
    </row>
    <row spans="1:3" r="12">
      <c t="s" s="4" r="A12">
        <v>38</v>
      </c>
      <c t="n" s="6" r="B12">
        <v>53340</v>
      </c>
      <c t="n" s="6" r="C12">
        <v>24440</v>
      </c>
    </row>
    <row spans="1:3" r="13">
      <c t="s" s="4" r="A13">
        <v>39</v>
      </c>
      <c t="n" s="6" r="B13">
        <v>99260</v>
      </c>
      <c t="n" s="6" r="C13">
        <v>67817</v>
      </c>
    </row>
    <row spans="1:3" r="14">
      <c t="s" s="4" r="A14">
        <v>40</v>
      </c>
      <c t="n" s="6" r="B14">
        <v>45869</v>
      </c>
      <c t="n" s="6" r="C14">
        <v>5427</v>
      </c>
    </row>
    <row spans="1:3" r="15">
      <c t="s" s="4" r="A15">
        <v>41</v>
      </c>
      <c t="n" s="6" r="B15">
        <v>90621</v>
      </c>
      <c t="n" s="6" r="C15">
        <v>90507</v>
      </c>
    </row>
    <row spans="1:3" r="16">
      <c t="s" s="4" r="A16">
        <v>42</v>
      </c>
      <c t="n" s="6" r="B16">
        <v>5498</v>
      </c>
      <c t="n" s="6" r="C16">
        <v>5714</v>
      </c>
    </row>
    <row spans="1:3" r="17">
      <c t="s" s="4" r="A17">
        <v>43</v>
      </c>
      <c t="n" s="6" r="B17">
        <v>3503642</v>
      </c>
      <c t="n" s="6" r="C17">
        <v>3505228</v>
      </c>
    </row>
    <row spans="1:3" r="18">
      <c t="s" s="4" r="A18">
        <v>44</v>
      </c>
      <c t="n" s="6" r="B18">
        <v>3806826</v>
      </c>
      <c t="n" s="6" r="C18">
        <v>3709542</v>
      </c>
    </row>
    <row spans="1:3" r="19">
      <c t="s" s="4" r="A19">
        <v>462</v>
      </c>
      <c t="n" s="6" r="B19">
        <v>15</v>
      </c>
      <c t="n" s="6" r="C19">
        <v>15</v>
      </c>
    </row>
    <row spans="1:3" r="20">
      <c t="s" s="4" r="A20">
        <v>49</v>
      </c>
      <c t="n" s="6" r="B20">
        <v>3407</v>
      </c>
      <c t="n" s="6" r="C20">
        <v>1392</v>
      </c>
    </row>
    <row spans="1:3" r="21">
      <c t="s" s="4" r="A21">
        <v>463</v>
      </c>
      <c t="n" s="6" r="B21">
        <v>-45789</v>
      </c>
      <c t="n" s="6" r="C21">
        <v>-5427</v>
      </c>
    </row>
    <row spans="1:3" r="22">
      <c t="s" s="4" r="A22">
        <v>51</v>
      </c>
      <c t="n" s="6" r="B22">
        <v>-1246544</v>
      </c>
      <c t="n" s="6" r="C22">
        <v>-1162886</v>
      </c>
    </row>
    <row spans="1:3" r="23">
      <c t="s" s="4" r="A23">
        <v>52</v>
      </c>
      <c t="n" s="6" r="B23">
        <v>-1288911</v>
      </c>
      <c t="n" s="6" r="C23">
        <v>-1166906</v>
      </c>
    </row>
    <row spans="1:3" r="24">
      <c t="s" s="4" r="A24">
        <v>53</v>
      </c>
      <c t="n" s="6" r="B24">
        <v>2517915</v>
      </c>
      <c t="n" s="6" r="C24">
        <v>2542636</v>
      </c>
    </row>
    <row spans="1:3" r="25">
      <c t="s" s="4" r="A25">
        <v>464</v>
      </c>
    </row>
    <row spans="1:3" r="26">
      <c t="s" s="3" r="A26">
        <v>26</v>
      </c>
    </row>
    <row spans="1:3" r="27">
      <c t="s" s="4" r="A27">
        <v>465</v>
      </c>
      <c t="n" s="6" r="B27">
        <v>-1</v>
      </c>
      <c t="n" s="6" r="C27">
        <v>-151</v>
      </c>
    </row>
    <row spans="1:3" r="28">
      <c t="s" s="4" r="A28">
        <v>466</v>
      </c>
      <c t="n" s="6" r="B28">
        <v>-4822091</v>
      </c>
      <c t="n" s="6" r="C28">
        <v>-4928593</v>
      </c>
    </row>
    <row spans="1:3" r="29">
      <c t="s" s="4" r="A29">
        <v>35</v>
      </c>
      <c t="n" s="6" r="B29">
        <v>-4822092</v>
      </c>
      <c t="n" s="6" r="C29">
        <v>-4928744</v>
      </c>
    </row>
    <row spans="1:3" r="30">
      <c t="s" s="3" r="A30">
        <v>36</v>
      </c>
    </row>
    <row spans="1:3" r="31">
      <c t="s" s="4" r="A31">
        <v>38</v>
      </c>
      <c t="n" s="6" r="B31">
        <v>-53340</v>
      </c>
      <c t="n" s="6" r="C31">
        <v>-24440</v>
      </c>
    </row>
    <row spans="1:3" r="32">
      <c t="s" s="4" r="A32">
        <v>40</v>
      </c>
      <c t="n" s="6" r="B32">
        <v>-45869</v>
      </c>
      <c t="n" s="6" r="C32">
        <v>-5427</v>
      </c>
    </row>
    <row spans="1:3" r="33">
      <c t="s" s="4" r="A33">
        <v>467</v>
      </c>
      <c t="n" s="6" r="B33">
        <v>-1</v>
      </c>
      <c t="n" s="6" r="C33">
        <v>-151</v>
      </c>
    </row>
    <row spans="1:3" r="34">
      <c t="s" s="4" r="A34">
        <v>43</v>
      </c>
      <c t="n" s="6" r="B34">
        <v>-3503642</v>
      </c>
      <c t="n" s="6" r="C34">
        <v>-3505228</v>
      </c>
    </row>
    <row spans="1:3" r="35">
      <c t="s" s="4" r="A35">
        <v>44</v>
      </c>
      <c t="n" s="6" r="B35">
        <v>-3602852</v>
      </c>
      <c t="n" s="6" r="C35">
        <v>-3535246</v>
      </c>
    </row>
    <row spans="1:3" r="36">
      <c t="s" s="4" r="A36">
        <v>463</v>
      </c>
      <c t="n" s="6" r="B36">
        <v>45789</v>
      </c>
      <c t="n" s="6" r="C36">
        <v>5427</v>
      </c>
    </row>
    <row spans="1:3" r="37">
      <c t="s" s="4" r="A37">
        <v>51</v>
      </c>
      <c t="n" s="6" r="B37">
        <v>-1265029</v>
      </c>
      <c t="n" s="6" r="C37">
        <v>-1398925</v>
      </c>
    </row>
    <row spans="1:3" r="38">
      <c t="s" s="4" r="A38">
        <v>52</v>
      </c>
      <c t="n" s="6" r="B38">
        <v>-1219240</v>
      </c>
      <c t="n" s="6" r="C38">
        <v>-1393498</v>
      </c>
    </row>
    <row spans="1:3" r="39">
      <c t="s" s="4" r="A39">
        <v>53</v>
      </c>
      <c t="n" s="6" r="B39">
        <v>-4822092</v>
      </c>
      <c t="n" s="6" r="C39">
        <v>-4928744</v>
      </c>
    </row>
    <row spans="1:3" r="40">
      <c t="s" s="4" r="A40">
        <v>468</v>
      </c>
    </row>
    <row spans="1:3" r="41">
      <c t="s" s="3" r="A41">
        <v>26</v>
      </c>
    </row>
    <row spans="1:3" r="42">
      <c t="s" s="4" r="A42">
        <v>30</v>
      </c>
      <c t="n" s="6" r="B42">
        <v>58</v>
      </c>
      <c t="n" s="6" r="C42">
        <v>17</v>
      </c>
    </row>
    <row spans="1:3" r="43">
      <c t="s" s="4" r="A43">
        <v>466</v>
      </c>
      <c t="n" s="6" r="B43">
        <v>2404503</v>
      </c>
      <c t="n" s="6" r="C43">
        <v>2458679</v>
      </c>
    </row>
    <row spans="1:3" r="44">
      <c t="s" s="4" r="A44">
        <v>35</v>
      </c>
      <c t="n" s="6" r="B44">
        <v>2404561</v>
      </c>
      <c t="n" s="6" r="C44">
        <v>2458696</v>
      </c>
    </row>
    <row spans="1:3" r="45">
      <c t="s" s="3" r="A45">
        <v>36</v>
      </c>
    </row>
    <row spans="1:3" r="46">
      <c t="s" s="4" r="A46">
        <v>38</v>
      </c>
      <c t="n" s="6" r="B46">
        <v>53340</v>
      </c>
      <c t="n" s="6" r="C46">
        <v>24440</v>
      </c>
    </row>
    <row spans="1:3" r="47">
      <c t="s" s="4" r="A47">
        <v>40</v>
      </c>
      <c t="n" s="6" r="B47">
        <v>45869</v>
      </c>
      <c t="n" s="6" r="C47">
        <v>5427</v>
      </c>
    </row>
    <row spans="1:3" r="48">
      <c t="s" s="4" r="A48">
        <v>41</v>
      </c>
      <c t="n" s="6" r="B48">
        <v>90621</v>
      </c>
      <c t="n" s="6" r="C48">
        <v>90507</v>
      </c>
    </row>
    <row spans="1:3" r="49">
      <c t="s" s="4" r="A49">
        <v>43</v>
      </c>
      <c t="n" s="6" r="B49">
        <v>3503642</v>
      </c>
      <c t="n" s="6" r="C49">
        <v>3505228</v>
      </c>
    </row>
    <row spans="1:3" r="50">
      <c t="s" s="4" r="A50">
        <v>44</v>
      </c>
      <c t="n" s="6" r="B50">
        <v>3693472</v>
      </c>
      <c t="n" s="6" r="C50">
        <v>3625602</v>
      </c>
    </row>
    <row spans="1:3" r="51">
      <c t="s" s="4" r="A51">
        <v>462</v>
      </c>
      <c t="n" s="6" r="B51">
        <v>15</v>
      </c>
      <c t="n" s="6" r="C51">
        <v>15</v>
      </c>
    </row>
    <row spans="1:3" r="52">
      <c t="s" s="4" r="A52">
        <v>49</v>
      </c>
      <c t="n" s="6" r="B52">
        <v>3407</v>
      </c>
      <c t="n" s="6" r="C52">
        <v>1392</v>
      </c>
    </row>
    <row spans="1:3" r="53">
      <c t="s" s="4" r="A53">
        <v>463</v>
      </c>
      <c t="n" s="6" r="B53">
        <v>-45789</v>
      </c>
      <c t="n" s="6" r="C53">
        <v>-5427</v>
      </c>
    </row>
    <row spans="1:3" r="54">
      <c t="s" s="4" r="A54">
        <v>51</v>
      </c>
      <c t="n" s="6" r="B54">
        <v>-1246544</v>
      </c>
      <c t="n" s="6" r="C54">
        <v>-1162886</v>
      </c>
    </row>
    <row spans="1:3" r="55">
      <c t="s" s="4" r="A55">
        <v>52</v>
      </c>
      <c t="n" s="6" r="B55">
        <v>-1288911</v>
      </c>
      <c t="n" s="6" r="C55">
        <v>-1166906</v>
      </c>
    </row>
    <row spans="1:3" r="56">
      <c t="s" s="4" r="A56">
        <v>53</v>
      </c>
      <c t="n" s="6" r="B56">
        <v>2404561</v>
      </c>
      <c t="n" s="6" r="C56">
        <v>2458696</v>
      </c>
    </row>
    <row spans="1:3" r="57">
      <c t="s" s="4" r="A57">
        <v>371</v>
      </c>
    </row>
    <row spans="1:3" r="58">
      <c t="s" s="3" r="A58">
        <v>26</v>
      </c>
    </row>
    <row spans="1:3" r="59">
      <c t="s" s="4" r="A59">
        <v>466</v>
      </c>
      <c t="n" s="6" r="B59">
        <v>2404503</v>
      </c>
      <c t="n" s="6" r="C59">
        <v>2458679</v>
      </c>
    </row>
    <row spans="1:3" r="60">
      <c t="s" s="4" r="A60">
        <v>35</v>
      </c>
      <c t="n" s="6" r="B60">
        <v>2404503</v>
      </c>
      <c t="n" s="6" r="C60">
        <v>2458679</v>
      </c>
    </row>
    <row spans="1:3" r="61">
      <c t="s" s="3" r="A61">
        <v>36</v>
      </c>
    </row>
    <row spans="1:3" r="62">
      <c t="s" s="4" r="A62">
        <v>38</v>
      </c>
      <c t="n" s="6" r="B62">
        <v>53340</v>
      </c>
      <c t="n" s="6" r="C62">
        <v>24440</v>
      </c>
    </row>
    <row spans="1:3" r="63">
      <c t="s" s="4" r="A63">
        <v>40</v>
      </c>
      <c t="n" s="6" r="B63">
        <v>45869</v>
      </c>
      <c t="n" s="6" r="C63">
        <v>5427</v>
      </c>
    </row>
    <row spans="1:3" r="64">
      <c t="s" s="4" r="A64">
        <v>43</v>
      </c>
      <c t="n" s="6" r="B64">
        <v>3503642</v>
      </c>
      <c t="n" s="6" r="C64">
        <v>3505228</v>
      </c>
    </row>
    <row spans="1:3" r="65">
      <c t="s" s="4" r="A65">
        <v>44</v>
      </c>
      <c t="n" s="6" r="B65">
        <v>3602851</v>
      </c>
      <c t="n" s="6" r="C65">
        <v>3535095</v>
      </c>
    </row>
    <row spans="1:3" r="66">
      <c t="s" s="4" r="A66">
        <v>463</v>
      </c>
      <c t="n" s="6" r="B66">
        <v>-45869</v>
      </c>
      <c t="n" s="6" r="C66">
        <v>-5427</v>
      </c>
    </row>
    <row spans="1:3" r="67">
      <c t="s" s="4" r="A67">
        <v>51</v>
      </c>
      <c t="n" s="6" r="B67">
        <v>-1152479</v>
      </c>
      <c t="n" s="6" r="C67">
        <v>-1070989</v>
      </c>
    </row>
    <row spans="1:3" r="68">
      <c t="s" s="4" r="A68">
        <v>52</v>
      </c>
      <c t="n" s="6" r="B68">
        <v>-1198348</v>
      </c>
      <c t="n" s="6" r="C68">
        <v>-1076416</v>
      </c>
    </row>
    <row spans="1:3" r="69">
      <c t="s" s="4" r="A69">
        <v>53</v>
      </c>
      <c t="n" s="6" r="B69">
        <v>2404503</v>
      </c>
      <c t="n" s="6" r="C69">
        <v>2458679</v>
      </c>
    </row>
    <row spans="1:3" r="70">
      <c t="s" s="4" r="A70">
        <v>469</v>
      </c>
    </row>
    <row spans="1:3" r="71">
      <c t="s" s="3" r="A71">
        <v>26</v>
      </c>
    </row>
    <row spans="1:3" r="72">
      <c t="s" s="4" r="A72">
        <v>461</v>
      </c>
      <c t="n" s="6" r="B72">
        <v>1799279</v>
      </c>
      <c t="n" s="6" r="C72">
        <v>1839603</v>
      </c>
    </row>
    <row spans="1:3" r="73">
      <c t="s" s="4" r="A73">
        <v>30</v>
      </c>
      <c t="n" s="6" r="B73">
        <v>160158</v>
      </c>
      <c t="n" s="6" r="C73">
        <v>140197</v>
      </c>
    </row>
    <row spans="1:3" r="74">
      <c t="s" s="4" r="A74">
        <v>31</v>
      </c>
      <c t="n" s="6" r="B74">
        <v>400</v>
      </c>
      <c t="n" s="6" r="C74">
        <v>474</v>
      </c>
    </row>
    <row spans="1:3" r="75">
      <c t="s" s="4" r="A75">
        <v>465</v>
      </c>
      <c t="n" s="6" r="C75">
        <v>151</v>
      </c>
    </row>
    <row spans="1:3" r="76">
      <c t="s" s="4" r="A76">
        <v>33</v>
      </c>
      <c t="n" s="6" r="B76">
        <v>16117</v>
      </c>
      <c t="n" s="6" r="C76">
        <v>11795</v>
      </c>
    </row>
    <row spans="1:3" r="77">
      <c t="s" s="4" r="A77">
        <v>466</v>
      </c>
      <c t="n" s="6" r="B77">
        <v>11235</v>
      </c>
      <c t="n" s="6" r="C77">
        <v>11235</v>
      </c>
    </row>
    <row spans="1:3" r="78">
      <c t="s" s="4" r="A78">
        <v>34</v>
      </c>
      <c t="n" s="6" r="B78">
        <v>2936</v>
      </c>
      <c t="n" s="6" r="C78">
        <v>2781</v>
      </c>
    </row>
    <row spans="1:3" r="79">
      <c t="s" s="4" r="A79">
        <v>35</v>
      </c>
      <c t="n" s="6" r="B79">
        <v>1990125</v>
      </c>
      <c t="n" s="6" r="C79">
        <v>2006236</v>
      </c>
    </row>
    <row spans="1:3" r="80">
      <c t="s" s="3" r="A80">
        <v>36</v>
      </c>
    </row>
    <row spans="1:3" r="81">
      <c t="s" s="4" r="A81">
        <v>37</v>
      </c>
      <c t="n" s="6" r="B81">
        <v>6880</v>
      </c>
      <c t="n" s="6" r="C81">
        <v>9204</v>
      </c>
    </row>
    <row spans="1:3" r="82">
      <c t="s" s="4" r="A82">
        <v>39</v>
      </c>
      <c t="n" s="6" r="B82">
        <v>67952</v>
      </c>
      <c t="n" s="6" r="C82">
        <v>44862</v>
      </c>
    </row>
    <row spans="1:3" r="83">
      <c t="s" s="4" r="A83">
        <v>467</v>
      </c>
      <c t="n" s="6" r="B83">
        <v>1</v>
      </c>
    </row>
    <row spans="1:3" r="84">
      <c t="s" s="4" r="A84">
        <v>42</v>
      </c>
      <c t="n" s="6" r="B84">
        <v>1780</v>
      </c>
      <c t="n" s="6" r="C84">
        <v>1677</v>
      </c>
    </row>
    <row spans="1:3" r="85">
      <c t="s" s="4" r="A85">
        <v>44</v>
      </c>
      <c t="n" s="6" r="B85">
        <v>76613</v>
      </c>
      <c t="n" s="6" r="C85">
        <v>55743</v>
      </c>
    </row>
    <row spans="1:3" r="86">
      <c t="s" s="4" r="A86">
        <v>51</v>
      </c>
      <c t="n" s="6" r="B86">
        <v>1913512</v>
      </c>
      <c t="n" s="6" r="C86">
        <v>1950493</v>
      </c>
    </row>
    <row spans="1:3" r="87">
      <c t="s" s="4" r="A87">
        <v>52</v>
      </c>
      <c t="n" s="6" r="B87">
        <v>1913512</v>
      </c>
      <c t="n" s="6" r="C87">
        <v>1950493</v>
      </c>
    </row>
    <row spans="1:3" r="88">
      <c t="s" s="4" r="A88">
        <v>53</v>
      </c>
      <c t="n" s="6" r="B88">
        <v>1990125</v>
      </c>
      <c t="n" s="6" r="C88">
        <v>2006236</v>
      </c>
    </row>
    <row spans="1:3" r="89">
      <c t="s" s="4" r="A89">
        <v>470</v>
      </c>
    </row>
    <row spans="1:3" r="90">
      <c t="s" s="3" r="A90">
        <v>26</v>
      </c>
    </row>
    <row spans="1:3" r="91">
      <c t="s" s="4" r="A91">
        <v>461</v>
      </c>
      <c t="n" s="6" r="B91">
        <v>521845</v>
      </c>
      <c t="n" s="6" r="C91">
        <v>533048</v>
      </c>
    </row>
    <row spans="1:3" r="92">
      <c t="s" s="4" r="A92">
        <v>30</v>
      </c>
      <c t="n" s="6" r="B92">
        <v>5124</v>
      </c>
      <c t="n" s="6" r="C92">
        <v>2284</v>
      </c>
    </row>
    <row spans="1:3" r="93">
      <c t="s" s="4" r="A93">
        <v>31</v>
      </c>
      <c t="n" s="6" r="B93">
        <v>432</v>
      </c>
      <c t="n" s="6" r="C93">
        <v>1609</v>
      </c>
    </row>
    <row spans="1:3" r="94">
      <c t="s" s="4" r="A94">
        <v>465</v>
      </c>
      <c t="n" s="6" r="B94">
        <v>1</v>
      </c>
    </row>
    <row spans="1:3" r="95">
      <c t="s" s="4" r="A95">
        <v>32</v>
      </c>
      <c t="n" s="6" r="B95">
        <v>11190</v>
      </c>
      <c t="n" s="6" r="C95">
        <v>10530</v>
      </c>
    </row>
    <row spans="1:3" r="96">
      <c t="s" s="4" r="A96">
        <v>466</v>
      </c>
      <c t="n" s="6" r="B96">
        <v>1850</v>
      </c>
    </row>
    <row spans="1:3" r="97">
      <c t="s" s="4" r="A97">
        <v>34</v>
      </c>
      <c t="n" s="6" r="B97">
        <v>376</v>
      </c>
      <c t="n" s="6" r="C97">
        <v>298</v>
      </c>
    </row>
    <row spans="1:3" r="98">
      <c t="s" s="4" r="A98">
        <v>35</v>
      </c>
      <c t="n" s="6" r="B98">
        <v>540818</v>
      </c>
      <c t="n" s="6" r="C98">
        <v>547769</v>
      </c>
    </row>
    <row spans="1:3" r="99">
      <c t="s" s="3" r="A99">
        <v>36</v>
      </c>
    </row>
    <row spans="1:3" r="100">
      <c t="s" s="4" r="A100">
        <v>37</v>
      </c>
      <c t="n" s="6" r="B100">
        <v>1716</v>
      </c>
      <c t="n" s="6" r="C100">
        <v>1205</v>
      </c>
    </row>
    <row spans="1:3" r="101">
      <c t="s" s="4" r="A101">
        <v>39</v>
      </c>
      <c t="n" s="6" r="B101">
        <v>31308</v>
      </c>
      <c t="n" s="6" r="C101">
        <v>22955</v>
      </c>
    </row>
    <row spans="1:3" r="102">
      <c t="s" s="4" r="A102">
        <v>467</v>
      </c>
      <c t="n" s="6" r="C102">
        <v>151</v>
      </c>
    </row>
    <row spans="1:3" r="103">
      <c t="s" s="4" r="A103">
        <v>42</v>
      </c>
      <c t="n" s="6" r="B103">
        <v>3718</v>
      </c>
      <c t="n" s="6" r="C103">
        <v>4037</v>
      </c>
    </row>
    <row spans="1:3" r="104">
      <c t="s" s="4" r="A104">
        <v>44</v>
      </c>
      <c t="n" s="6" r="B104">
        <v>36742</v>
      </c>
      <c t="n" s="6" r="C104">
        <v>28348</v>
      </c>
    </row>
    <row spans="1:3" r="105">
      <c t="s" s="4" r="A105">
        <v>463</v>
      </c>
      <c t="n" s="6" r="B105">
        <v>80</v>
      </c>
    </row>
    <row spans="1:3" r="106">
      <c t="s" s="4" r="A106">
        <v>51</v>
      </c>
      <c t="n" s="6" r="B106">
        <v>503996</v>
      </c>
      <c t="n" s="6" r="C106">
        <v>519421</v>
      </c>
    </row>
    <row spans="1:3" r="107">
      <c t="s" s="4" r="A107">
        <v>52</v>
      </c>
      <c t="n" s="6" r="B107">
        <v>504076</v>
      </c>
      <c t="n" s="6" r="C107">
        <v>519421</v>
      </c>
    </row>
    <row spans="1:3" r="108">
      <c t="s" s="4" r="A108">
        <v>53</v>
      </c>
      <c t="n" s="7" r="B108">
        <v>540818</v>
      </c>
      <c t="n" s="7" r="C108">
        <v>5477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48"/>
  </cols>
  <sheetData>
    <row spans="1:6" r="1">
      <c t="s" s="1" r="A1">
        <v>97</v>
      </c>
      <c t="s" s="2" r="B1">
        <v>98</v>
      </c>
      <c t="s" s="2" r="C1">
        <v>99</v>
      </c>
      <c t="s" s="2" r="D1">
        <v>100</v>
      </c>
      <c t="s" s="2" r="E1">
        <v>101</v>
      </c>
      <c t="s" s="2" r="F1">
        <v>102</v>
      </c>
    </row>
    <row spans="1:6" r="2">
      <c t="s" s="4" r="A2">
        <v>103</v>
      </c>
      <c t="n" s="7" r="B2">
        <v>-1166906</v>
      </c>
      <c t="n" s="7" r="C2">
        <v>15</v>
      </c>
      <c t="n" s="7" r="D2">
        <v>1392</v>
      </c>
      <c t="n" s="7" r="E2">
        <v>-5427</v>
      </c>
      <c t="n" s="7" r="F2">
        <v>-1162886</v>
      </c>
    </row>
    <row spans="1:6" r="3">
      <c t="s" s="4" r="A3">
        <v>104</v>
      </c>
      <c t="n" s="6" r="C3">
        <v>149862459</v>
      </c>
    </row>
    <row spans="1:6" r="4">
      <c t="s" s="4" r="A4">
        <v>77</v>
      </c>
      <c t="n" s="6" r="B4">
        <v>8036</v>
      </c>
      <c t="n" s="6" r="F4">
        <v>8036</v>
      </c>
    </row>
    <row spans="1:6" r="5">
      <c t="s" s="4" r="A5">
        <v>105</v>
      </c>
      <c t="n" s="6" r="B5">
        <v>1085</v>
      </c>
      <c t="n" s="6" r="D5">
        <v>1085</v>
      </c>
    </row>
    <row spans="1:6" r="6">
      <c t="s" s="4" r="A6">
        <v>95</v>
      </c>
      <c t="n" s="6" r="B6">
        <v>-40362</v>
      </c>
      <c t="n" s="6" r="E6">
        <v>-40362</v>
      </c>
    </row>
    <row spans="1:6" r="7">
      <c t="s" s="4" r="A7">
        <v>106</v>
      </c>
      <c t="n" s="6" r="B7">
        <v>-90428</v>
      </c>
      <c t="n" s="6" r="F7">
        <v>-90428</v>
      </c>
    </row>
    <row spans="1:6" r="8">
      <c t="s" s="4" r="A8">
        <v>107</v>
      </c>
      <c t="n" s="6" r="B8">
        <v>-1266</v>
      </c>
      <c t="n" s="6" r="F8">
        <v>-1266</v>
      </c>
    </row>
    <row spans="1:6" r="9">
      <c t="s" s="4" r="A9">
        <v>108</v>
      </c>
      <c t="n" s="6" r="B9">
        <v>930</v>
      </c>
      <c t="n" s="6" r="D9">
        <v>930</v>
      </c>
    </row>
    <row spans="1:6" r="10">
      <c t="s" s="4" r="A10">
        <v>109</v>
      </c>
      <c t="n" s="6" r="C10">
        <v>171785</v>
      </c>
    </row>
    <row spans="1:6" r="11">
      <c t="s" s="4" r="A11">
        <v>110</v>
      </c>
      <c t="n" s="7" r="B11">
        <v>-1288911</v>
      </c>
      <c t="n" s="7" r="C11">
        <v>15</v>
      </c>
      <c t="n" s="7" r="D11">
        <v>3407</v>
      </c>
      <c t="n" s="7" r="E11">
        <v>-45789</v>
      </c>
      <c t="n" s="7" r="F11">
        <v>-1246544</v>
      </c>
    </row>
    <row spans="1:6" r="12">
      <c t="s" s="4" r="A12">
        <v>111</v>
      </c>
      <c t="n" s="6" r="C12">
        <v>1500342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spans="1:2" r="1">
      <c t="s" s="1" r="A1">
        <v>471</v>
      </c>
      <c t="s" s="2" r="B1">
        <v>1</v>
      </c>
    </row>
    <row spans="1:2" r="2">
      <c t="s" s="2" r="B2">
        <v>90</v>
      </c>
    </row>
    <row spans="1:2" r="3">
      <c t="s" s="3" r="A3">
        <v>66</v>
      </c>
    </row>
    <row spans="1:2" r="4">
      <c t="s" s="4" r="A4">
        <v>67</v>
      </c>
      <c t="n" s="7" r="B4">
        <v>174675</v>
      </c>
    </row>
    <row spans="1:2" r="5">
      <c t="s" s="3" r="A5">
        <v>68</v>
      </c>
    </row>
    <row spans="1:2" r="6">
      <c t="s" s="4" r="A6">
        <v>69</v>
      </c>
      <c t="n" s="6" r="B6">
        <v>66049</v>
      </c>
    </row>
    <row spans="1:2" r="7">
      <c t="s" s="4" r="A7">
        <v>70</v>
      </c>
      <c t="n" s="6" r="B7">
        <v>86340</v>
      </c>
    </row>
    <row spans="1:2" r="8">
      <c t="s" s="4" r="A8">
        <v>71</v>
      </c>
      <c t="n" s="6" r="B8">
        <v>5189</v>
      </c>
    </row>
    <row spans="1:2" r="9">
      <c t="s" s="4" r="A9">
        <v>72</v>
      </c>
      <c t="n" s="6" r="B9">
        <v>4707</v>
      </c>
    </row>
    <row spans="1:2" r="10">
      <c t="s" s="4" r="A10">
        <v>73</v>
      </c>
      <c t="n" s="6" r="B10">
        <v>3910</v>
      </c>
    </row>
    <row spans="1:2" r="11">
      <c t="s" s="4" r="A11">
        <v>74</v>
      </c>
      <c t="n" s="6" r="B11">
        <v>166195</v>
      </c>
    </row>
    <row spans="1:2" r="12">
      <c t="s" s="4" r="A12">
        <v>75</v>
      </c>
      <c t="n" s="6" r="B12">
        <v>8480</v>
      </c>
    </row>
    <row spans="1:2" r="13">
      <c t="s" s="4" r="A13">
        <v>76</v>
      </c>
      <c t="n" s="6" r="B13">
        <v>444</v>
      </c>
    </row>
    <row spans="1:2" r="14">
      <c t="s" s="4" r="A14">
        <v>77</v>
      </c>
      <c t="n" s="6" r="B14">
        <v>8036</v>
      </c>
    </row>
    <row spans="1:2" r="15">
      <c t="s" s="4" r="A15">
        <v>472</v>
      </c>
      <c t="n" s="6" r="B15">
        <v>-32326</v>
      </c>
    </row>
    <row spans="1:2" r="16">
      <c t="s" s="4" r="A16">
        <v>464</v>
      </c>
    </row>
    <row spans="1:2" r="17">
      <c t="s" s="3" r="A17">
        <v>68</v>
      </c>
    </row>
    <row spans="1:2" r="18">
      <c t="s" s="4" r="A18">
        <v>69</v>
      </c>
      <c t="n" s="6" r="B18">
        <v>-66145</v>
      </c>
    </row>
    <row spans="1:2" r="19">
      <c t="s" s="4" r="A19">
        <v>74</v>
      </c>
      <c t="n" s="6" r="B19">
        <v>-66145</v>
      </c>
    </row>
    <row spans="1:2" r="20">
      <c t="s" s="4" r="A20">
        <v>473</v>
      </c>
      <c t="n" s="6" r="B20">
        <v>-150222</v>
      </c>
    </row>
    <row spans="1:2" r="21">
      <c t="s" s="4" r="A21">
        <v>75</v>
      </c>
      <c t="n" s="6" r="B21">
        <v>-84077</v>
      </c>
    </row>
    <row spans="1:2" r="22">
      <c t="s" s="4" r="A22">
        <v>77</v>
      </c>
      <c t="n" s="6" r="B22">
        <v>-84077</v>
      </c>
    </row>
    <row spans="1:2" r="23">
      <c t="s" s="4" r="A23">
        <v>472</v>
      </c>
      <c t="n" s="6" r="B23">
        <v>-43715</v>
      </c>
    </row>
    <row spans="1:2" r="24">
      <c t="s" s="4" r="A24">
        <v>468</v>
      </c>
    </row>
    <row spans="1:2" r="25">
      <c t="s" s="3" r="A25">
        <v>68</v>
      </c>
    </row>
    <row spans="1:2" r="26">
      <c t="s" s="4" r="A26">
        <v>69</v>
      </c>
      <c t="n" s="6" r="B26">
        <v>66145</v>
      </c>
    </row>
    <row spans="1:2" r="27">
      <c t="s" s="4" r="A27">
        <v>71</v>
      </c>
      <c t="n" s="6" r="B27">
        <v>930</v>
      </c>
    </row>
    <row spans="1:2" r="28">
      <c t="s" s="4" r="A28">
        <v>74</v>
      </c>
      <c t="n" s="6" r="B28">
        <v>67075</v>
      </c>
    </row>
    <row spans="1:2" r="29">
      <c t="s" s="4" r="A29">
        <v>473</v>
      </c>
      <c t="n" s="6" r="B29">
        <v>75111</v>
      </c>
    </row>
    <row spans="1:2" r="30">
      <c t="s" s="4" r="A30">
        <v>75</v>
      </c>
      <c t="n" s="6" r="B30">
        <v>8036</v>
      </c>
    </row>
    <row spans="1:2" r="31">
      <c t="s" s="4" r="A31">
        <v>77</v>
      </c>
      <c t="n" s="6" r="B31">
        <v>8036</v>
      </c>
    </row>
    <row spans="1:2" r="32">
      <c t="s" s="4" r="A32">
        <v>472</v>
      </c>
      <c t="n" s="6" r="B32">
        <v>-32326</v>
      </c>
    </row>
    <row spans="1:2" r="33">
      <c t="s" s="4" r="A33">
        <v>371</v>
      </c>
    </row>
    <row spans="1:2" r="34">
      <c t="s" s="3" r="A34">
        <v>68</v>
      </c>
    </row>
    <row spans="1:2" r="35">
      <c t="s" s="4" r="A35">
        <v>69</v>
      </c>
      <c t="n" s="6" r="B35">
        <v>66145</v>
      </c>
    </row>
    <row spans="1:2" r="36">
      <c t="s" s="4" r="A36">
        <v>74</v>
      </c>
      <c t="n" s="6" r="B36">
        <v>66145</v>
      </c>
    </row>
    <row spans="1:2" r="37">
      <c t="s" s="4" r="A37">
        <v>473</v>
      </c>
      <c t="n" s="6" r="B37">
        <v>75111</v>
      </c>
    </row>
    <row spans="1:2" r="38">
      <c t="s" s="4" r="A38">
        <v>75</v>
      </c>
      <c t="n" s="6" r="B38">
        <v>8966</v>
      </c>
    </row>
    <row spans="1:2" r="39">
      <c t="s" s="4" r="A39">
        <v>77</v>
      </c>
      <c t="n" s="6" r="B39">
        <v>8966</v>
      </c>
    </row>
    <row spans="1:2" r="40">
      <c t="s" s="4" r="A40">
        <v>472</v>
      </c>
      <c t="n" s="6" r="B40">
        <v>-31476</v>
      </c>
    </row>
    <row spans="1:2" r="41">
      <c t="s" s="4" r="A41">
        <v>469</v>
      </c>
    </row>
    <row spans="1:2" r="42">
      <c t="s" s="3" r="A42">
        <v>66</v>
      </c>
    </row>
    <row spans="1:2" r="43">
      <c t="s" s="4" r="A43">
        <v>67</v>
      </c>
      <c t="n" s="6" r="B43">
        <v>168275</v>
      </c>
    </row>
    <row spans="1:2" r="44">
      <c t="s" s="3" r="A44">
        <v>68</v>
      </c>
    </row>
    <row spans="1:2" r="45">
      <c t="s" s="4" r="A45">
        <v>69</v>
      </c>
      <c t="n" s="6" r="B45">
        <v>-96</v>
      </c>
    </row>
    <row spans="1:2" r="46">
      <c t="s" s="4" r="A46">
        <v>70</v>
      </c>
      <c t="n" s="6" r="B46">
        <v>64085</v>
      </c>
    </row>
    <row spans="1:2" r="47">
      <c t="s" s="4" r="A47">
        <v>71</v>
      </c>
      <c t="n" s="6" r="B47">
        <v>4163</v>
      </c>
    </row>
    <row spans="1:2" r="48">
      <c t="s" s="4" r="A48">
        <v>73</v>
      </c>
      <c t="n" s="6" r="B48">
        <v>3910</v>
      </c>
    </row>
    <row spans="1:2" r="49">
      <c t="s" s="4" r="A49">
        <v>74</v>
      </c>
      <c t="n" s="6" r="B49">
        <v>72062</v>
      </c>
    </row>
    <row spans="1:2" r="50">
      <c t="s" s="4" r="A50">
        <v>75</v>
      </c>
      <c t="n" s="6" r="B50">
        <v>96213</v>
      </c>
    </row>
    <row spans="1:2" r="51">
      <c t="s" s="4" r="A51">
        <v>76</v>
      </c>
      <c t="n" s="6" r="B51">
        <v>248</v>
      </c>
    </row>
    <row spans="1:2" r="52">
      <c t="s" s="4" r="A52">
        <v>77</v>
      </c>
      <c t="n" s="6" r="B52">
        <v>95965</v>
      </c>
    </row>
    <row spans="1:2" r="53">
      <c t="s" s="4" r="A53">
        <v>472</v>
      </c>
      <c t="n" s="6" r="B53">
        <v>95965</v>
      </c>
    </row>
    <row spans="1:2" r="54">
      <c t="s" s="4" r="A54">
        <v>470</v>
      </c>
    </row>
    <row spans="1:2" r="55">
      <c t="s" s="3" r="A55">
        <v>66</v>
      </c>
    </row>
    <row spans="1:2" r="56">
      <c t="s" s="4" r="A56">
        <v>67</v>
      </c>
      <c t="n" s="6" r="B56">
        <v>6400</v>
      </c>
    </row>
    <row spans="1:2" r="57">
      <c t="s" s="3" r="A57">
        <v>68</v>
      </c>
    </row>
    <row spans="1:2" r="58">
      <c t="s" s="4" r="A58">
        <v>70</v>
      </c>
      <c t="n" s="6" r="B58">
        <v>22255</v>
      </c>
    </row>
    <row spans="1:2" r="59">
      <c t="s" s="4" r="A59">
        <v>71</v>
      </c>
      <c t="n" s="6" r="B59">
        <v>96</v>
      </c>
    </row>
    <row spans="1:2" r="60">
      <c t="s" s="4" r="A60">
        <v>72</v>
      </c>
      <c t="n" s="6" r="B60">
        <v>4707</v>
      </c>
    </row>
    <row spans="1:2" r="61">
      <c t="s" s="4" r="A61">
        <v>74</v>
      </c>
      <c t="n" s="6" r="B61">
        <v>27058</v>
      </c>
    </row>
    <row spans="1:2" r="62">
      <c t="s" s="4" r="A62">
        <v>75</v>
      </c>
      <c t="n" s="6" r="B62">
        <v>-20658</v>
      </c>
    </row>
    <row spans="1:2" r="63">
      <c t="s" s="4" r="A63">
        <v>76</v>
      </c>
      <c t="n" s="6" r="B63">
        <v>196</v>
      </c>
    </row>
    <row spans="1:2" r="64">
      <c t="s" s="4" r="A64">
        <v>77</v>
      </c>
      <c t="n" s="6" r="B64">
        <v>-20854</v>
      </c>
    </row>
    <row spans="1:2" r="65">
      <c t="s" s="4" r="A65">
        <v>472</v>
      </c>
      <c t="n" s="6" r="B65">
        <v>-20774</v>
      </c>
    </row>
    <row spans="1:2" r="66">
      <c t="s" s="4" r="A66">
        <v>87</v>
      </c>
    </row>
    <row spans="1:2" r="67">
      <c t="s" s="3" r="A67">
        <v>66</v>
      </c>
    </row>
    <row spans="1:2" r="68">
      <c t="s" s="4" r="A68">
        <v>67</v>
      </c>
      <c t="n" s="6" r="B68">
        <v>168641</v>
      </c>
    </row>
    <row spans="1:2" r="69">
      <c t="s" s="3" r="A69">
        <v>68</v>
      </c>
    </row>
    <row spans="1:2" r="70">
      <c t="s" s="4" r="A70">
        <v>70</v>
      </c>
      <c t="n" s="6" r="B70">
        <v>85525</v>
      </c>
    </row>
    <row spans="1:2" r="71">
      <c t="s" s="4" r="A71">
        <v>474</v>
      </c>
    </row>
    <row spans="1:2" r="72">
      <c t="s" s="3" r="A72">
        <v>66</v>
      </c>
    </row>
    <row spans="1:2" r="73">
      <c t="s" s="4" r="A73">
        <v>67</v>
      </c>
      <c t="n" s="6" r="B73">
        <v>168275</v>
      </c>
    </row>
    <row spans="1:2" r="74">
      <c t="s" s="4" r="A74">
        <v>475</v>
      </c>
    </row>
    <row spans="1:2" r="75">
      <c t="s" s="3" r="A75">
        <v>66</v>
      </c>
    </row>
    <row spans="1:2" r="76">
      <c t="s" s="4" r="A76">
        <v>67</v>
      </c>
      <c t="n" s="6" r="B76">
        <v>366</v>
      </c>
    </row>
    <row spans="1:2" r="77">
      <c t="s" s="4" r="A77">
        <v>88</v>
      </c>
    </row>
    <row spans="1:2" r="78">
      <c t="s" s="3" r="A78">
        <v>66</v>
      </c>
    </row>
    <row spans="1:2" r="79">
      <c t="s" s="4" r="A79">
        <v>67</v>
      </c>
      <c t="n" s="6" r="B79">
        <v>6034</v>
      </c>
    </row>
    <row spans="1:2" r="80">
      <c t="s" s="3" r="A80">
        <v>68</v>
      </c>
    </row>
    <row spans="1:2" r="81">
      <c t="s" s="4" r="A81">
        <v>70</v>
      </c>
      <c t="n" s="6" r="B81">
        <v>815</v>
      </c>
    </row>
    <row spans="1:2" r="82">
      <c t="s" s="4" r="A82">
        <v>476</v>
      </c>
    </row>
    <row spans="1:2" r="83">
      <c t="s" s="3" r="A83">
        <v>66</v>
      </c>
    </row>
    <row spans="1:2" r="84">
      <c t="s" s="4" r="A84">
        <v>67</v>
      </c>
      <c t="n" s="7" r="B84">
        <v>60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t="s" s="1" r="A1">
        <v>477</v>
      </c>
      <c t="s" s="2" r="B1">
        <v>1</v>
      </c>
    </row>
    <row spans="1:2" r="2">
      <c t="s" s="2" r="B2">
        <v>90</v>
      </c>
    </row>
    <row spans="1:2" r="3">
      <c t="s" s="3" r="A3">
        <v>113</v>
      </c>
    </row>
    <row spans="1:2" r="4">
      <c t="s" s="4" r="A4">
        <v>478</v>
      </c>
      <c t="n" s="7" r="B4">
        <v>121701</v>
      </c>
    </row>
    <row spans="1:2" r="5">
      <c t="s" s="3" r="A5">
        <v>122</v>
      </c>
    </row>
    <row spans="1:2" r="6">
      <c t="s" s="4" r="A6">
        <v>123</v>
      </c>
      <c t="n" s="6" r="B6">
        <v>-1347</v>
      </c>
    </row>
    <row spans="1:2" r="7">
      <c t="s" s="4" r="A7">
        <v>124</v>
      </c>
      <c t="n" s="6" r="B7">
        <v>111</v>
      </c>
    </row>
    <row spans="1:2" r="8">
      <c t="s" s="4" r="A8">
        <v>125</v>
      </c>
      <c t="n" s="6" r="B8">
        <v>-77</v>
      </c>
    </row>
    <row spans="1:2" r="9">
      <c t="s" s="4" r="A9">
        <v>126</v>
      </c>
      <c t="n" s="6" r="B9">
        <v>-1313</v>
      </c>
    </row>
    <row spans="1:2" r="10">
      <c t="s" s="3" r="A10">
        <v>127</v>
      </c>
    </row>
    <row spans="1:2" r="11">
      <c t="s" s="4" r="A11">
        <v>128</v>
      </c>
      <c t="n" s="6" r="B11">
        <v>-6044</v>
      </c>
    </row>
    <row spans="1:2" r="12">
      <c t="s" s="4" r="A12">
        <v>107</v>
      </c>
      <c t="n" s="6" r="B12">
        <v>-1266</v>
      </c>
    </row>
    <row spans="1:2" r="13">
      <c t="s" s="4" r="A13">
        <v>129</v>
      </c>
      <c t="n" s="6" r="B13">
        <v>-90314</v>
      </c>
    </row>
    <row spans="1:2" r="14">
      <c t="s" s="4" r="A14">
        <v>130</v>
      </c>
      <c t="n" s="6" r="B14">
        <v>-97624</v>
      </c>
    </row>
    <row spans="1:2" r="15">
      <c t="s" s="4" r="A15">
        <v>131</v>
      </c>
      <c t="n" s="6" r="B15">
        <v>78</v>
      </c>
    </row>
    <row spans="1:2" r="16">
      <c t="s" s="4" r="A16">
        <v>132</v>
      </c>
      <c t="n" s="6" r="B16">
        <v>22842</v>
      </c>
    </row>
    <row spans="1:2" r="17">
      <c t="s" s="4" r="A17">
        <v>133</v>
      </c>
      <c t="n" s="6" r="B17">
        <v>142498</v>
      </c>
    </row>
    <row spans="1:2" r="18">
      <c t="s" s="4" r="A18">
        <v>134</v>
      </c>
      <c t="n" s="6" r="B18">
        <v>165340</v>
      </c>
    </row>
    <row spans="1:2" r="19">
      <c t="s" s="4" r="A19">
        <v>464</v>
      </c>
    </row>
    <row spans="1:2" r="20">
      <c t="s" s="3" r="A20">
        <v>113</v>
      </c>
    </row>
    <row spans="1:2" r="21">
      <c t="s" s="4" r="A21">
        <v>478</v>
      </c>
      <c t="n" s="6" r="B21">
        <v>-130695</v>
      </c>
    </row>
    <row spans="1:2" r="22">
      <c t="s" s="3" r="A22">
        <v>127</v>
      </c>
    </row>
    <row spans="1:2" r="23">
      <c t="s" s="4" r="A23">
        <v>479</v>
      </c>
      <c t="n" s="6" r="B23">
        <v>130695</v>
      </c>
    </row>
    <row spans="1:2" r="24">
      <c t="s" s="4" r="A24">
        <v>130</v>
      </c>
      <c t="n" s="6" r="B24">
        <v>130695</v>
      </c>
    </row>
    <row spans="1:2" r="25">
      <c t="s" s="4" r="A25">
        <v>468</v>
      </c>
    </row>
    <row spans="1:2" r="26">
      <c t="s" s="3" r="A26">
        <v>113</v>
      </c>
    </row>
    <row spans="1:2" r="27">
      <c t="s" s="4" r="A27">
        <v>478</v>
      </c>
      <c t="n" s="6" r="B27">
        <v>97665</v>
      </c>
    </row>
    <row spans="1:2" r="28">
      <c t="s" s="3" r="A28">
        <v>127</v>
      </c>
    </row>
    <row spans="1:2" r="29">
      <c t="s" s="4" r="A29">
        <v>128</v>
      </c>
      <c t="n" s="6" r="B29">
        <v>-6044</v>
      </c>
    </row>
    <row spans="1:2" r="30">
      <c t="s" s="4" r="A30">
        <v>107</v>
      </c>
      <c t="n" s="6" r="B30">
        <v>-1266</v>
      </c>
    </row>
    <row spans="1:2" r="31">
      <c t="s" s="4" r="A31">
        <v>129</v>
      </c>
      <c t="n" s="6" r="B31">
        <v>-90314</v>
      </c>
    </row>
    <row spans="1:2" r="32">
      <c t="s" s="4" r="A32">
        <v>130</v>
      </c>
      <c t="n" s="6" r="B32">
        <v>-97624</v>
      </c>
    </row>
    <row spans="1:2" r="33">
      <c t="s" s="4" r="A33">
        <v>132</v>
      </c>
      <c t="n" s="6" r="B33">
        <v>41</v>
      </c>
    </row>
    <row spans="1:2" r="34">
      <c t="s" s="4" r="A34">
        <v>133</v>
      </c>
      <c t="n" s="6" r="B34">
        <v>17</v>
      </c>
    </row>
    <row spans="1:2" r="35">
      <c t="s" s="4" r="A35">
        <v>134</v>
      </c>
      <c t="n" s="6" r="B35">
        <v>58</v>
      </c>
    </row>
    <row spans="1:2" r="36">
      <c t="s" s="4" r="A36">
        <v>469</v>
      </c>
    </row>
    <row spans="1:2" r="37">
      <c t="s" s="3" r="A37">
        <v>113</v>
      </c>
    </row>
    <row spans="1:2" r="38">
      <c t="s" s="4" r="A38">
        <v>478</v>
      </c>
      <c t="n" s="6" r="B38">
        <v>153550</v>
      </c>
    </row>
    <row spans="1:2" r="39">
      <c t="s" s="3" r="A39">
        <v>122</v>
      </c>
    </row>
    <row spans="1:2" r="40">
      <c t="s" s="4" r="A40">
        <v>123</v>
      </c>
      <c t="n" s="6" r="B40">
        <v>-1347</v>
      </c>
    </row>
    <row spans="1:2" r="41">
      <c t="s" s="4" r="A41">
        <v>125</v>
      </c>
      <c t="n" s="6" r="B41">
        <v>-77</v>
      </c>
    </row>
    <row spans="1:2" r="42">
      <c t="s" s="4" r="A42">
        <v>126</v>
      </c>
      <c t="n" s="6" r="B42">
        <v>-1424</v>
      </c>
    </row>
    <row spans="1:2" r="43">
      <c t="s" s="3" r="A43">
        <v>127</v>
      </c>
    </row>
    <row spans="1:2" r="44">
      <c t="s" s="4" r="A44">
        <v>479</v>
      </c>
      <c t="n" s="6" r="B44">
        <v>-132165</v>
      </c>
    </row>
    <row spans="1:2" r="45">
      <c t="s" s="4" r="A45">
        <v>130</v>
      </c>
      <c t="n" s="6" r="B45">
        <v>-132165</v>
      </c>
    </row>
    <row spans="1:2" r="46">
      <c t="s" s="4" r="A46">
        <v>132</v>
      </c>
      <c t="n" s="6" r="B46">
        <v>19961</v>
      </c>
    </row>
    <row spans="1:2" r="47">
      <c t="s" s="4" r="A47">
        <v>133</v>
      </c>
      <c t="n" s="6" r="B47">
        <v>140197</v>
      </c>
    </row>
    <row spans="1:2" r="48">
      <c t="s" s="4" r="A48">
        <v>134</v>
      </c>
      <c t="n" s="6" r="B48">
        <v>160158</v>
      </c>
    </row>
    <row spans="1:2" r="49">
      <c t="s" s="4" r="A49">
        <v>470</v>
      </c>
    </row>
    <row spans="1:2" r="50">
      <c t="s" s="3" r="A50">
        <v>113</v>
      </c>
    </row>
    <row spans="1:2" r="51">
      <c t="s" s="4" r="A51">
        <v>478</v>
      </c>
      <c t="n" s="6" r="B51">
        <v>1181</v>
      </c>
    </row>
    <row spans="1:2" r="52">
      <c t="s" s="3" r="A52">
        <v>122</v>
      </c>
    </row>
    <row spans="1:2" r="53">
      <c t="s" s="4" r="A53">
        <v>124</v>
      </c>
      <c t="n" s="6" r="B53">
        <v>111</v>
      </c>
    </row>
    <row spans="1:2" r="54">
      <c t="s" s="4" r="A54">
        <v>126</v>
      </c>
      <c t="n" s="6" r="B54">
        <v>111</v>
      </c>
    </row>
    <row spans="1:2" r="55">
      <c t="s" s="3" r="A55">
        <v>127</v>
      </c>
    </row>
    <row spans="1:2" r="56">
      <c t="s" s="4" r="A56">
        <v>479</v>
      </c>
      <c t="n" s="6" r="B56">
        <v>1470</v>
      </c>
    </row>
    <row spans="1:2" r="57">
      <c t="s" s="4" r="A57">
        <v>130</v>
      </c>
      <c t="n" s="6" r="B57">
        <v>1470</v>
      </c>
    </row>
    <row spans="1:2" r="58">
      <c t="s" s="4" r="A58">
        <v>131</v>
      </c>
      <c t="n" s="6" r="B58">
        <v>78</v>
      </c>
    </row>
    <row spans="1:2" r="59">
      <c t="s" s="4" r="A59">
        <v>132</v>
      </c>
      <c t="n" s="6" r="B59">
        <v>2840</v>
      </c>
    </row>
    <row spans="1:2" r="60">
      <c t="s" s="4" r="A60">
        <v>133</v>
      </c>
      <c t="n" s="6" r="B60">
        <v>2284</v>
      </c>
    </row>
    <row spans="1:2" r="61">
      <c t="s" s="4" r="A61">
        <v>134</v>
      </c>
      <c t="n" s="7" r="B61">
        <v>51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6"/>
    <col customWidth="1" max="3" min="3" width="27"/>
    <col customWidth="1" max="4" min="4" width="14"/>
  </cols>
  <sheetData>
    <row spans="1:4" r="1">
      <c t="s" s="1" r="A1">
        <v>480</v>
      </c>
      <c t="s" s="2" r="B1">
        <v>481</v>
      </c>
      <c t="s" s="2" r="C1">
        <v>482</v>
      </c>
      <c t="s" s="2" r="D1">
        <v>2</v>
      </c>
    </row>
    <row spans="1:4" r="2">
      <c t="s" s="4" r="A2">
        <v>483</v>
      </c>
    </row>
    <row spans="1:4" r="3">
      <c t="s" s="3" r="A3">
        <v>484</v>
      </c>
    </row>
    <row spans="1:4" r="4">
      <c t="s" s="4" r="A4">
        <v>263</v>
      </c>
      <c t="s" s="4" r="D4">
        <v>485</v>
      </c>
    </row>
    <row spans="1:4" r="5">
      <c t="s" s="4" r="A5">
        <v>486</v>
      </c>
    </row>
    <row spans="1:4" r="6">
      <c t="s" s="3" r="A6">
        <v>484</v>
      </c>
    </row>
    <row spans="1:4" r="7">
      <c t="s" s="4" r="A7">
        <v>487</v>
      </c>
      <c t="n" s="6" r="B7">
        <v>32</v>
      </c>
    </row>
    <row spans="1:4" r="8">
      <c t="s" s="4" r="A8">
        <v>488</v>
      </c>
      <c t="n" s="6" r="B8">
        <v>49</v>
      </c>
    </row>
    <row spans="1:4" r="9">
      <c t="s" s="4" r="A9">
        <v>489</v>
      </c>
      <c t="n" s="7" r="B9">
        <v>3</v>
      </c>
    </row>
    <row spans="1:4" r="10">
      <c t="s" s="4" r="A10">
        <v>490</v>
      </c>
    </row>
    <row spans="1:4" r="11">
      <c t="s" s="3" r="A11">
        <v>484</v>
      </c>
    </row>
    <row spans="1:4" r="12">
      <c t="s" s="4" r="A12">
        <v>491</v>
      </c>
      <c t="n" s="7" r="C12">
        <v>413</v>
      </c>
    </row>
    <row spans="1:4" r="13">
      <c t="s" s="4" r="A13">
        <v>492</v>
      </c>
      <c t="n" s="7" r="C13">
        <v>315</v>
      </c>
    </row>
    <row spans="1:4" r="14">
      <c t="s" s="4" r="A14">
        <v>493</v>
      </c>
    </row>
    <row spans="1:4" r="15">
      <c t="s" s="3" r="A15">
        <v>484</v>
      </c>
    </row>
    <row spans="1:4" r="16">
      <c t="s" s="4" r="A16">
        <v>494</v>
      </c>
      <c t="n" s="6" r="C16">
        <v>87500</v>
      </c>
    </row>
    <row spans="1:4" r="17">
      <c t="s" s="4" r="A17">
        <v>495</v>
      </c>
      <c t="s" s="4" r="C17">
        <v>496</v>
      </c>
    </row>
    <row spans="1:4" r="18">
      <c t="s" s="4" r="A18">
        <v>497</v>
      </c>
    </row>
    <row spans="1:4" r="19">
      <c t="s" s="3" r="A19">
        <v>484</v>
      </c>
    </row>
    <row spans="1:4" r="20">
      <c t="s" s="4" r="A20">
        <v>494</v>
      </c>
      <c t="n" s="6" r="C20">
        <v>1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498</v>
      </c>
      <c t="s" s="2" r="B1">
        <v>1</v>
      </c>
    </row>
    <row spans="1:2" r="2">
      <c t="s" s="2" r="B2">
        <v>143</v>
      </c>
    </row>
    <row spans="1:2" r="3">
      <c t="s" s="4" r="A3">
        <v>144</v>
      </c>
    </row>
    <row spans="1:2" r="4">
      <c t="s" s="3" r="A4">
        <v>202</v>
      </c>
    </row>
    <row spans="1:2" r="5">
      <c t="s" s="4" r="A5">
        <v>499</v>
      </c>
      <c t="n" s="7" r="B5">
        <v>8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112</v>
      </c>
      <c t="s" s="2" r="B1">
        <v>1</v>
      </c>
    </row>
    <row spans="1:2" r="2">
      <c t="s" s="2" r="B2">
        <v>90</v>
      </c>
    </row>
    <row spans="1:2" r="3">
      <c t="s" s="3" r="A3">
        <v>113</v>
      </c>
    </row>
    <row spans="1:2" r="4">
      <c t="s" s="4" r="A4">
        <v>77</v>
      </c>
      <c t="n" s="7" r="B4">
        <v>8036</v>
      </c>
    </row>
    <row spans="1:2" r="5">
      <c t="s" s="3" r="A5">
        <v>114</v>
      </c>
    </row>
    <row spans="1:2" r="6">
      <c t="s" s="4" r="A6">
        <v>70</v>
      </c>
      <c t="n" s="6" r="B6">
        <v>86340</v>
      </c>
    </row>
    <row spans="1:2" r="7">
      <c t="s" s="4" r="A7">
        <v>115</v>
      </c>
      <c t="n" s="6" r="B7">
        <v>1818</v>
      </c>
    </row>
    <row spans="1:2" r="8">
      <c t="s" s="4" r="A8">
        <v>116</v>
      </c>
      <c t="n" s="6" r="B8">
        <v>1946</v>
      </c>
    </row>
    <row spans="1:2" r="9">
      <c t="s" s="4" r="A9">
        <v>42</v>
      </c>
      <c t="n" s="6" r="B9">
        <v>-216</v>
      </c>
    </row>
    <row spans="1:2" r="10">
      <c t="s" s="4" r="A10">
        <v>117</v>
      </c>
      <c t="n" s="6" r="B10">
        <v>-4322</v>
      </c>
    </row>
    <row spans="1:2" r="11">
      <c t="s" s="4" r="A11">
        <v>108</v>
      </c>
      <c t="n" s="6" r="B11">
        <v>930</v>
      </c>
    </row>
    <row spans="1:2" r="12">
      <c t="s" s="4" r="A12">
        <v>118</v>
      </c>
      <c t="n" s="6" r="B12">
        <v>-9</v>
      </c>
    </row>
    <row spans="1:2" r="13">
      <c t="s" s="3" r="A13">
        <v>119</v>
      </c>
    </row>
    <row spans="1:2" r="14">
      <c t="s" s="4" r="A14">
        <v>120</v>
      </c>
      <c t="n" s="6" r="B14">
        <v>1307</v>
      </c>
    </row>
    <row spans="1:2" r="15">
      <c t="s" s="4" r="A15">
        <v>34</v>
      </c>
      <c t="n" s="6" r="B15">
        <v>-252</v>
      </c>
    </row>
    <row spans="1:2" r="16">
      <c t="s" s="4" r="A16">
        <v>37</v>
      </c>
      <c t="n" s="6" r="B16">
        <v>26123</v>
      </c>
    </row>
    <row spans="1:2" r="17">
      <c t="s" s="4" r="A17">
        <v>121</v>
      </c>
      <c t="n" s="6" r="B17">
        <v>121701</v>
      </c>
    </row>
    <row spans="1:2" r="18">
      <c t="s" s="3" r="A18">
        <v>122</v>
      </c>
    </row>
    <row spans="1:2" r="19">
      <c t="s" s="4" r="A19">
        <v>123</v>
      </c>
      <c t="n" s="6" r="B19">
        <v>-1347</v>
      </c>
    </row>
    <row spans="1:2" r="20">
      <c t="s" s="4" r="A20">
        <v>124</v>
      </c>
      <c t="n" s="6" r="B20">
        <v>111</v>
      </c>
    </row>
    <row spans="1:2" r="21">
      <c t="s" s="4" r="A21">
        <v>125</v>
      </c>
      <c t="n" s="6" r="B21">
        <v>-77</v>
      </c>
    </row>
    <row spans="1:2" r="22">
      <c t="s" s="4" r="A22">
        <v>126</v>
      </c>
      <c t="n" s="6" r="B22">
        <v>-1313</v>
      </c>
    </row>
    <row spans="1:2" r="23">
      <c t="s" s="3" r="A23">
        <v>127</v>
      </c>
    </row>
    <row spans="1:2" r="24">
      <c t="s" s="4" r="A24">
        <v>128</v>
      </c>
      <c t="n" s="6" r="B24">
        <v>-6044</v>
      </c>
    </row>
    <row spans="1:2" r="25">
      <c t="s" s="4" r="A25">
        <v>107</v>
      </c>
      <c t="n" s="6" r="B25">
        <v>-1266</v>
      </c>
    </row>
    <row spans="1:2" r="26">
      <c t="s" s="4" r="A26">
        <v>129</v>
      </c>
      <c t="n" s="6" r="B26">
        <v>-90314</v>
      </c>
    </row>
    <row spans="1:2" r="27">
      <c t="s" s="4" r="A27">
        <v>130</v>
      </c>
      <c t="n" s="6" r="B27">
        <v>-97624</v>
      </c>
    </row>
    <row spans="1:2" r="28">
      <c t="s" s="4" r="A28">
        <v>131</v>
      </c>
      <c t="n" s="6" r="B28">
        <v>78</v>
      </c>
    </row>
    <row spans="1:2" r="29">
      <c t="s" s="4" r="A29">
        <v>132</v>
      </c>
      <c t="n" s="6" r="B29">
        <v>22842</v>
      </c>
    </row>
    <row spans="1:2" r="30">
      <c t="s" s="4" r="A30">
        <v>133</v>
      </c>
      <c t="n" s="6" r="B30">
        <v>142498</v>
      </c>
    </row>
    <row spans="1:2" r="31">
      <c t="s" s="4" r="A31">
        <v>134</v>
      </c>
      <c t="n" s="6" r="B31">
        <v>165340</v>
      </c>
    </row>
    <row spans="1:2" r="32">
      <c t="s" s="3" r="A32">
        <v>135</v>
      </c>
    </row>
    <row spans="1:2" r="33">
      <c t="s" s="4" r="A33">
        <v>136</v>
      </c>
      <c t="n" s="6" r="B33">
        <v>32850</v>
      </c>
    </row>
    <row spans="1:2" r="34">
      <c t="s" s="4" r="A34">
        <v>137</v>
      </c>
      <c t="n" s="6" r="B34">
        <v>143</v>
      </c>
    </row>
    <row spans="1:2" r="35">
      <c t="s" s="3" r="A35">
        <v>138</v>
      </c>
    </row>
    <row spans="1:2" r="36">
      <c t="s" s="4" r="A36">
        <v>139</v>
      </c>
      <c t="n" s="6" r="B36">
        <v>90621</v>
      </c>
    </row>
    <row spans="1:2" r="37">
      <c t="s" s="4" r="A37">
        <v>140</v>
      </c>
      <c t="n" s="6" r="B37">
        <v>32359</v>
      </c>
    </row>
    <row spans="1:2" r="38">
      <c t="s" s="4" r="A38">
        <v>141</v>
      </c>
      <c t="n" s="7" r="B38">
        <v>9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spans="1:2" r="1">
      <c t="s" s="1" r="A1">
        <v>142</v>
      </c>
      <c t="s" s="2" r="B1">
        <v>1</v>
      </c>
    </row>
    <row spans="1:2" r="2">
      <c t="s" s="2" r="B2">
        <v>143</v>
      </c>
    </row>
    <row spans="1:2" r="3">
      <c t="s" s="4" r="A3">
        <v>144</v>
      </c>
    </row>
    <row spans="1:2" r="4">
      <c t="s" s="4" r="A4">
        <v>145</v>
      </c>
      <c t="n" s="7" r="B4">
        <v>7891</v>
      </c>
    </row>
    <row spans="1:2" r="5">
      <c t="s" s="3" r="A5">
        <v>146</v>
      </c>
    </row>
    <row spans="1:2" r="6">
      <c t="s" s="4" r="A6">
        <v>147</v>
      </c>
      <c t="n" s="6" r="B6">
        <v>4351</v>
      </c>
    </row>
    <row spans="1:2" r="7">
      <c t="s" s="4" r="A7">
        <v>148</v>
      </c>
      <c t="n" s="6" r="B7">
        <v>15</v>
      </c>
    </row>
    <row spans="1:2" r="8">
      <c t="s" s="4" r="A8">
        <v>149</v>
      </c>
      <c t="n" s="6" r="B8">
        <v>1013</v>
      </c>
    </row>
    <row spans="1:2" r="9">
      <c t="s" s="4" r="A9">
        <v>74</v>
      </c>
      <c t="n" s="6" r="B9">
        <v>5379</v>
      </c>
    </row>
    <row spans="1:2" r="10">
      <c t="s" s="4" r="A10">
        <v>150</v>
      </c>
      <c t="n" s="7" r="B10">
        <v>25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tatement of Revenues and Direc</vt:lpstr>
      <vt:lpstr>Organization and Description of</vt:lpstr>
      <vt:lpstr>Basis of Presentation and Summa</vt:lpstr>
      <vt:lpstr>Business Combinations</vt:lpstr>
      <vt:lpstr>Fair Value of Financial Instrum</vt:lpstr>
      <vt:lpstr>Real Estate Investments</vt:lpstr>
      <vt:lpstr>Derivative Instruments and Hedg</vt:lpstr>
      <vt:lpstr>Intangible Assets</vt:lpstr>
      <vt:lpstr>Notes and Other Debt</vt:lpstr>
      <vt:lpstr>Related Party Transactions</vt:lpstr>
      <vt:lpstr>Earnings Per Share</vt:lpstr>
      <vt:lpstr>Segment Information</vt:lpstr>
      <vt:lpstr>Commitment and Contingencies</vt:lpstr>
      <vt:lpstr>Accumulated Other Comprehensive</vt:lpstr>
      <vt:lpstr>Supplemental Guarantor Informat</vt:lpstr>
      <vt:lpstr>Subsequent Events</vt:lpstr>
      <vt:lpstr>Description of Business</vt:lpstr>
      <vt:lpstr>Basis of Presentation</vt:lpstr>
      <vt:lpstr>Summary of Significant Accounti</vt:lpstr>
      <vt:lpstr>Allocations</vt:lpstr>
      <vt:lpstr>Basis of Presentation and Sum28</vt:lpstr>
      <vt:lpstr>Fair Value of Financial Instr29</vt:lpstr>
      <vt:lpstr>Real Estate Investments (Tables</vt:lpstr>
      <vt:lpstr>Derivative Instruments and He31</vt:lpstr>
      <vt:lpstr>Intangible Assets (Tables)</vt:lpstr>
      <vt:lpstr>Notes and Other Debt (Tables)</vt:lpstr>
      <vt:lpstr>Earnings Per Share (Tables)</vt:lpstr>
      <vt:lpstr>Segment Information (Tables)</vt:lpstr>
      <vt:lpstr>Accumulated Other Comprehensi36</vt:lpstr>
      <vt:lpstr>Supplemental Guarantor Inform37</vt:lpstr>
      <vt:lpstr>Basis of Presentation and Sum38</vt:lpstr>
      <vt:lpstr>Business Combinations - Additio</vt:lpstr>
      <vt:lpstr>Fair Value of Financial Instr40</vt:lpstr>
      <vt:lpstr>Fair Value of Financial Instr41</vt:lpstr>
      <vt:lpstr>Fair Value of Financial Instr42</vt:lpstr>
      <vt:lpstr>Real Estate Investments - Sched</vt:lpstr>
      <vt:lpstr>Real Estate Investments - Addit</vt:lpstr>
      <vt:lpstr>Derivative Instruments and He45</vt:lpstr>
      <vt:lpstr>Derivative Instruments and He46</vt:lpstr>
      <vt:lpstr>Intangible Assets - Schedule of</vt:lpstr>
      <vt:lpstr>Intangible Assets - Additional </vt:lpstr>
      <vt:lpstr>Notes and Other Debt - Schedule</vt:lpstr>
      <vt:lpstr>Notes and Other Debt - Schedu50</vt:lpstr>
      <vt:lpstr>Notes and Other Debt - Addition</vt:lpstr>
      <vt:lpstr>Related Party Transactions - Ad</vt:lpstr>
      <vt:lpstr>Earnings Per Share - Schedule o</vt:lpstr>
      <vt:lpstr>Segment Information - Additiona</vt:lpstr>
      <vt:lpstr>Segment Information - Schedule </vt:lpstr>
      <vt:lpstr>Segment Information - Summary o</vt:lpstr>
      <vt:lpstr>Commitments and Contingencies -</vt:lpstr>
      <vt:lpstr>Accumulated Other Comprehensi58</vt:lpstr>
      <vt:lpstr>Supplemental Guarantor Inform59</vt:lpstr>
      <vt:lpstr>Supplemental Guarantor Inform60</vt:lpstr>
      <vt:lpstr>Supplemental Guarantor Inform61</vt:lpstr>
      <vt:lpstr>Subsequent Events - Additional </vt:lpstr>
      <vt:lpstr>Summary of Significant Accou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7:19Z</dcterms:created>
  <dcterms:modified xmlns:dcterms="http://purl.org/dc/terms/" xmlns:xsi="http://www.w3.org/2001/XMLSchema-instance" xsi:type="dcterms:W3CDTF">2016-05-12T16:37:19Z</dcterms:modified>
  <dc:title xmlns:dc="http://purl.org/dc/elements/1.1/">Untitled</dc:title>
  <dc:description xmlns:dc="http://purl.org/dc/elements/1.1/"/>
  <dc:subject xmlns:dc="http://purl.org/dc/elements/1.1/"/>
  <cp:keywords/>
  <cp:category/>
</cp:coreProperties>
</file>